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Investment Securities" sheetId="13" state="visible" r:id="rId13"/>
    <sheet xmlns:r="http://schemas.openxmlformats.org/officeDocument/2006/relationships" name="Derivative Financial Instrument" sheetId="14" state="visible" r:id="rId14"/>
    <sheet xmlns:r="http://schemas.openxmlformats.org/officeDocument/2006/relationships" name="Goodwill and Identifiable Intan" sheetId="15" state="visible" r:id="rId15"/>
    <sheet xmlns:r="http://schemas.openxmlformats.org/officeDocument/2006/relationships" name="Indebtedness" sheetId="16" state="visible" r:id="rId16"/>
    <sheet xmlns:r="http://schemas.openxmlformats.org/officeDocument/2006/relationships" name="Income Tax Uncertainties" sheetId="17" state="visible" r:id="rId17"/>
    <sheet xmlns:r="http://schemas.openxmlformats.org/officeDocument/2006/relationships" name="Pension Plan and Postretirement" sheetId="18" state="visible" r:id="rId18"/>
    <sheet xmlns:r="http://schemas.openxmlformats.org/officeDocument/2006/relationships" name="Stockholders' Equity" sheetId="19" state="visible" r:id="rId19"/>
    <sheet xmlns:r="http://schemas.openxmlformats.org/officeDocument/2006/relationships" name="Contingencies" sheetId="20" state="visible" r:id="rId20"/>
    <sheet xmlns:r="http://schemas.openxmlformats.org/officeDocument/2006/relationships" name="Description of Business and S21" sheetId="21" state="visible" r:id="rId21"/>
    <sheet xmlns:r="http://schemas.openxmlformats.org/officeDocument/2006/relationships" name="Investment Securities (Tables)" sheetId="22" state="visible" r:id="rId22"/>
    <sheet xmlns:r="http://schemas.openxmlformats.org/officeDocument/2006/relationships" name="Derivative Financial Instrume23" sheetId="23" state="visible" r:id="rId23"/>
    <sheet xmlns:r="http://schemas.openxmlformats.org/officeDocument/2006/relationships" name="Goodwill and Identifiable Int24" sheetId="24" state="visible" r:id="rId24"/>
    <sheet xmlns:r="http://schemas.openxmlformats.org/officeDocument/2006/relationships" name="Pension Plan and Postretireme25" sheetId="25" state="visible" r:id="rId25"/>
    <sheet xmlns:r="http://schemas.openxmlformats.org/officeDocument/2006/relationships" name="Stockholders' Equity (Tables)" sheetId="26" state="visible" r:id="rId26"/>
    <sheet xmlns:r="http://schemas.openxmlformats.org/officeDocument/2006/relationships" name="Description of Business and S27" sheetId="27" state="visible" r:id="rId27"/>
    <sheet xmlns:r="http://schemas.openxmlformats.org/officeDocument/2006/relationships" name="Investment Securities - Investm" sheetId="28" state="visible" r:id="rId28"/>
    <sheet xmlns:r="http://schemas.openxmlformats.org/officeDocument/2006/relationships" name="Investment Securities - Maturit" sheetId="29" state="visible" r:id="rId29"/>
    <sheet xmlns:r="http://schemas.openxmlformats.org/officeDocument/2006/relationships" name="Investment Securities - Inves30" sheetId="30" state="visible" r:id="rId30"/>
    <sheet xmlns:r="http://schemas.openxmlformats.org/officeDocument/2006/relationships" name="Investment Securities - Availab" sheetId="31" state="visible" r:id="rId31"/>
    <sheet xmlns:r="http://schemas.openxmlformats.org/officeDocument/2006/relationships" name="Investment Securities - Consoli" sheetId="32" state="visible" r:id="rId32"/>
    <sheet xmlns:r="http://schemas.openxmlformats.org/officeDocument/2006/relationships" name="Investment Securities - Fair va" sheetId="33" state="visible" r:id="rId33"/>
    <sheet xmlns:r="http://schemas.openxmlformats.org/officeDocument/2006/relationships" name="Derivative Financial Instrume34" sheetId="34" state="visible" r:id="rId34"/>
    <sheet xmlns:r="http://schemas.openxmlformats.org/officeDocument/2006/relationships" name="Goodwill and Identifiable Int35" sheetId="35" state="visible" r:id="rId35"/>
    <sheet xmlns:r="http://schemas.openxmlformats.org/officeDocument/2006/relationships" name="Indebtedness (Details)" sheetId="36" state="visible" r:id="rId36"/>
    <sheet xmlns:r="http://schemas.openxmlformats.org/officeDocument/2006/relationships" name="Income Tax Uncertainties (Detai" sheetId="37" state="visible" r:id="rId37"/>
    <sheet xmlns:r="http://schemas.openxmlformats.org/officeDocument/2006/relationships" name="Pension Plan and Postretireme38" sheetId="38" state="visible" r:id="rId38"/>
    <sheet xmlns:r="http://schemas.openxmlformats.org/officeDocument/2006/relationships" name="Stockholders' Equity - Earnings" sheetId="39" state="visible" r:id="rId39"/>
    <sheet xmlns:r="http://schemas.openxmlformats.org/officeDocument/2006/relationships" name="Stockholders' Equity - Other co" sheetId="40" state="visible" r:id="rId40"/>
    <sheet xmlns:r="http://schemas.openxmlformats.org/officeDocument/2006/relationships" name="Stockholders' Equity - Reclassi" sheetId="41" state="visible" r:id="rId41"/>
    <sheet xmlns:r="http://schemas.openxmlformats.org/officeDocument/2006/relationships" name="Contingencies (Details)" sheetId="42" state="visible" r:id="rId42"/>
  </sheets>
  <definedNames/>
  <calcPr calcId="124519" fullCalcOnLoad="1"/>
</workbook>
</file>

<file path=xl/sharedStrings.xml><?xml version="1.0" encoding="utf-8"?>
<sst xmlns="http://schemas.openxmlformats.org/spreadsheetml/2006/main" uniqueCount="382">
  <si>
    <t>Document and Entity Information - shares</t>
  </si>
  <si>
    <t>9 Months Ended</t>
  </si>
  <si>
    <t>Sep. 30, 2017</t>
  </si>
  <si>
    <t>Oct. 20, 2017</t>
  </si>
  <si>
    <t>Document and Entity Information</t>
  </si>
  <si>
    <t>Entity Registrant Name</t>
  </si>
  <si>
    <t>WADDELL &amp; REED FINANCIAL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3,373 shares outstanding (83,118 at December 31, 2016)</t>
  </si>
  <si>
    <t>Additional paid-in capital</t>
  </si>
  <si>
    <t>Retained earnings</t>
  </si>
  <si>
    <t>Cost of 16,328 common shares in treasury (16,583 at December 31, 2016)</t>
  </si>
  <si>
    <t>Accumulated other comprehensive loss</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3 Months Ended</t>
  </si>
  <si>
    <t>Sep. 30, 2016</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14,180, $12,425, $42,419 and $38,573, respectively)</t>
  </si>
  <si>
    <t>General and administrative</t>
  </si>
  <si>
    <t>Subadvisory fees</t>
  </si>
  <si>
    <t>Depreciation</t>
  </si>
  <si>
    <t>Intangible asset impairment</t>
  </si>
  <si>
    <t>Operating income</t>
  </si>
  <si>
    <t>Investment and other income (loss)</t>
  </si>
  <si>
    <t>Interest expense</t>
  </si>
  <si>
    <t>Income before provision for income taxes</t>
  </si>
  <si>
    <t>Provision for income taxes</t>
  </si>
  <si>
    <t>Net income</t>
  </si>
  <si>
    <t>Net income attributable to redeemable noncontrolling interests</t>
  </si>
  <si>
    <t>Net income attributable to Waddell &amp;amp; Reed Financial, Inc.</t>
  </si>
  <si>
    <t>Net income per share attributable to Waddell and Reed Financial, Inc. common shareholders, basic and diluted (in dollars per share)</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appreciation (depreciation) of available for sale investment securities during the period, net of income tax expense (benefit) of $364, $1, $(1,310), and $2, respectively</t>
  </si>
  <si>
    <t>Pension and postretirement benefit, net of income tax expense (benefit) of $9,186, $(167), $10,080, and $1,018, respectively</t>
  </si>
  <si>
    <t>Comprehensive income</t>
  </si>
  <si>
    <t>Comprehensive income attributable to redeemable noncontrolling interests</t>
  </si>
  <si>
    <t>Comprehensive income attributable to Waddell &amp; Reed Financial, Inc.</t>
  </si>
  <si>
    <t>Consolidated Statements of Comprehensive Income (Parenthetical) - USD ($) $ in Thousands</t>
  </si>
  <si>
    <t>Unrealized appreciation of available for sale investment securities during the period, income tax expense (benefit)</t>
  </si>
  <si>
    <t>Pension and postretirement benefits, income tax expense</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5</t>
  </si>
  <si>
    <t>Increase (Decrease) in Stockholders' Equity</t>
  </si>
  <si>
    <t>Other comprehensive income</t>
  </si>
  <si>
    <t>Balance at the end of the period at Sep. 30, 2016</t>
  </si>
  <si>
    <t>Balance at the beginning of the period at Jun. 30, 2016</t>
  </si>
  <si>
    <t>Balance at the beginning of the period at Dec. 31, 2016</t>
  </si>
  <si>
    <t>Balance (in shares) at Dec. 31, 2016</t>
  </si>
  <si>
    <t>Adoption of share-based compensation guidance on January 1, 2017</t>
  </si>
  <si>
    <t>Recognition of equity compensation</t>
  </si>
  <si>
    <t>Net issuance/forfeiture of nonvested shares</t>
  </si>
  <si>
    <t>Dividends accrued, $1.38 per share</t>
  </si>
  <si>
    <t>Repurchase of common stock</t>
  </si>
  <si>
    <t>Balance at the end of the period at Sep. 30, 2017</t>
  </si>
  <si>
    <t>Balance (in shares) at Sep. 30, 2017</t>
  </si>
  <si>
    <t>Increase (Decrease) in Redeemable Noncontrolling Interest</t>
  </si>
  <si>
    <t>Net redemption and deconsolidation of redeemable noncontrolling interests in sponsored funds</t>
  </si>
  <si>
    <t>Balance at the beginning of the period at Jun. 30, 2017</t>
  </si>
  <si>
    <t>Consolidated Statement of Stockholders’ Equity (Parenthetical) - $ / shares</t>
  </si>
  <si>
    <t>Jul. 26, 2017</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Write-down of impaired assets</t>
  </si>
  <si>
    <t>Amortization of deferred sales commissions</t>
  </si>
  <si>
    <t>Share-based compensation</t>
  </si>
  <si>
    <t>Investments gain, net</t>
  </si>
  <si>
    <t>Net purchases of trading securities</t>
  </si>
  <si>
    <t>Net change in trading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used in) provided by operating activities</t>
  </si>
  <si>
    <t>Cash flows from investing activities:</t>
  </si>
  <si>
    <t>Purchases of available for sale and equity method securities</t>
  </si>
  <si>
    <t>Proceeds from sales of available for sale and equity method securities</t>
  </si>
  <si>
    <t>Additions to property and equipment</t>
  </si>
  <si>
    <t>Net cash of sponsored funds on consolidation</t>
  </si>
  <si>
    <t>Net cash (used in) provided by investing activities</t>
  </si>
  <si>
    <t>Cash flows from financing activities:</t>
  </si>
  <si>
    <t>Dividends paid</t>
  </si>
  <si>
    <t>Net subscriptions, (redemptions, distributions and deconsolidations) of redeemable noncontrolling interests in sponsored funds</t>
  </si>
  <si>
    <t>Net cash used in financing activities</t>
  </si>
  <si>
    <t>Net decrease in cash and cash equivalents</t>
  </si>
  <si>
    <t>Cash and cash equivalents at beginning of period</t>
  </si>
  <si>
    <t>Cash and cash equivalents at end of period</t>
  </si>
  <si>
    <t>Description of Business and Significant Accounting Policies</t>
  </si>
  <si>
    <t>WADDELL &amp; REED FINANCIAL, INC.
NOTES TO THE UNAUDITED CONSOLIDATED FINANCIAL STATEMENTS
1.
Waddell &amp; Reed Financial, Inc. and Subsidiaries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Waddell &amp; Reed Advisors group of mutual funds (the “Advisors Funds”) in 1940. Over time, we added additional mutual funds: Ivy Funds (the “Ivy Funds”); Ivy Variable Insurance Portfolios, our variable product offering (“Ivy VIP”); InvestEd Portfolios, our 529 college savings plan (“InvestEd”); Ivy High Income Opportunities Fund, a closed-end mutual fund (“IVH”); and the Ivy Global Investors Société d’Investissement à Capital Variable ( the “SICAV”) and its Ivy Global Investors sub‑funds (the “IGI Funds”), an undertaking for the collective investment in transferable securities (“UCITS”). In 2016, we introduced the Ivy NextShares ® exchange-traded managed funds (“Ivy NextShares”). In the second quarter of 2017, we launched index funds in partnership with ProShares ® Advisors LLC (“Ivy ProShares”) (collectively, the Advisors Funds, Ivy Funds, Ivy VIP, InvestEd, IVH, Ivy NextShares and Ivy ProShares are referred to as the “Funds”). As of September 30, 2017, we had $80.9 billion in assets under management.
We derive our revenues from providing investment management, investment advisory, investment product underwriting and distribution, and shareholder services administration to the Funds, the IGI Funds, and institutional and separately managed accounts. Investment management fees are based on the amount of average assets under management and are affected by sales levels, financial market conditions, redemptions and the composition of assets. Our underwriting and distribution revenues consist of fees earned on fee‑based asset allocation products and related advisory services, asset‑based service and distribution fees promulgated under Rule 12b-1 of the Investment Company Act of 1940, as amended (“Rule 12b-1”), commissions derived from sales of investment and insurance products, and distribution fees on certain variable products. The products sold have various commission structures and the revenues received from those sales vary based on the type and dollar amount sold. Shareholder service fee revenue primarily includes transfer agency fees, custodian fees from retirement plan accounts, and portfolio accounting and administration fees. Transfer agency fees are asset-based and/or account-based revenues. Portfolio accounting and administration fees are asset-based revenues. Custodian fees from retirement plan accounts are based on the number of client accounts.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6 (the “2016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6 Form 10-K with the exception of the adoption of Accounting Standards Update (“ASU”) 2016-09, “ Improvements to Employee Share-Based Payment Accounting, ” effective January 1, 2017. As required by this ASU, excess tax benefits and tax shortfalls resulting from share-based compensation are recognized as income tax benefit or expense in the income statement on a prospective basis. Additionally, excess tax benefits or shortfalls recognized on share-based compensation are classified as an operating activity in the statement of cash flows. The Company has applied this provision prospectively, and thus, the prior period presented in the statement of cash flows has not been adjusted. This ASU allows entities to withhold shares issued during the settlement of a stock award or option, as a means of meeting minimum tax withholding due by the employee, in an amount up to the employees’ maximum individual tax rate in the relevant jurisdiction without resulting in a liability classification of the award. The value of the withheld shares is then remitted by the Company in cash to the taxing authorities on the employees’ behalf. The Company’s historical policy to withhold shares equivalent to the minimum individual tax rate is consistent with the thresholds meeting the classification of an equity award and, therefore, a retrospective classification adjustment was not required. This ASU requires that all cash payments made to taxing authorities on the employees’ behalf for withheld shares be presented as financing activities on the statement of cash flows. As this requirement is consistent with the Company’s historical accounting policy, a retrospective adjustment to presentation of the statement of cash flows was not required. This standard also allows for the option to account for forfeitures as they occur when determining the amount of share-based compensation expense to be recognized, rather than estimating expected forfeitures over the course of a vesting period. The Company elected to account for forfeitures as they occur. The net cumulative effect to the Company from the adoption of this ASU was an increase to additional paid-in capital of $3.5 million, a reduction to retained earnings of $2.2 million and an increase to the non-current deferred tax asset of $1.3 million as of January 1, 2017.
In our opinion, the accompanying unaudited consolidated financial statements reflect all adjustments (consisting of only a normal and recurring nature) necessary to present fairly our financial position at September 30, 2017 and the results of operations and cash flows for the nine months ended September 30, 2017 and 2016 in conformity with accounting principles generally accepted in the United States.</t>
  </si>
  <si>
    <t>New Accounting Guidance</t>
  </si>
  <si>
    <t>2.
In May 2014, the Financial Accounting Standards Board (“FASB”) issued ASU 2014-09, “Revenue from Contracts with Customers,” which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annual reporting periods beginning after December 15, 2017, including interim periods within that reporting period; early application is permitted for the first interim period within annual reporting periods beginning after December 15, 2016. This ASU permits the use of either the retrospective or cumulative effect transition method. The Company has assessed its revenue streams to identify contracts that are subject to the requirements of the new standard. The Company plans to review the identified contracts and while we have not identified material changes in the timing of revenue recognition, we continue to evaluate the quantitative impact the ASU will have on the consolidated financial statements and related disclosures.
In February 2016, FASB issued ASU 2016-02, “Leases,” which increases transparency and comparability among organizations by recognizing lease assets and lease liabilities on the balance sheet and disclosing key information about leasing arrangements. This ASU will be presented using a modified retrospective approach, which includes a number of optional practical expedients that entities may elect to apply. This ASU is effective for fiscal years beginning after December 15, 2018, including interim periods within those fiscal years, with early adoption permitted. Although the Company is evaluating the estimated impact the adoption of this ASU will have on our consolidated financial statements and related disclosures, the Company currently believes the most significant changes will be related to the recognition of new right-of-use assets and lease liabilities on the Company’s consolidated balance sheet for real estate operating leases.
In August 2016, FASB issued ASU 2016-15, “Classification of Certain Cash Receipts and Cash Payments.” This ASU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designates the appropriate cash flow classification, including requirements to allocate certain components of these cash receipts and payments among operating, investing and financing activities. This ASU i s effective for fiscal years, and interim periods within those fiscal years, beginning after December 15, 2017, with early adoption permitted. We have concluded that the adoption of this ASU will have an immaterial impact on our consolidated financial statements and related disclosures.
In November 2016, FASB issued ASU 2016-18, “Statement of Cash Flows: Restricted Cash.” This ASU is intended to reduce diversity in practice by adding or clarifying guidance on classification and presentation of changes in restricted cash on the statement of cash flows. The amendments in this ASU require that a statement of cash flows explain the change during the period in the total of cash, cash equivalents, and amounts generally described as restricted cash or restricted cash equivalents. This ASU is effective for fiscal years, and interim periods within those fiscal years, beginning after December 15, 2017, with early adoption permitted. The amendments in this ASU should be applied retrospectively to all periods presented. Upon adoption of this ASU on January 1, 2018, we will include cash and cash equivalents – restricted as a component of cash and cash equivalents on the Company’s consolidated statements of cash flows for all periods presented, and will remove the change in cash and cash equivalents-restricted as a component of net cash (used in) provided by operating activities.
In March 2017, FASB issued ASU 2017-07, “Compensation-Retirement Benefits: Improving the Presentation of Net Periodic Pension Cost and Net Periodic Postretirement Benefit Cost.” This ASU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a separate line item outside of operating items. In addition, only the service cost component is eligible for capitalization as part of an asset. This ASU is effective for fiscal years, and interim periods within those fiscal years, beginning after December 15, 2017, with early adoption permitted. We have concluded that the adoption of this ASU will have no effect on our net income because it only impacts the classification of certain information on the consolidated statement of income. The service cost component of net periodic benefit cost was recognized in underwriting and distribution, and compensation and related costs through September 30, 2017. An amendment to freeze our noncontributory retirement plan that covers substantially all employees and certain vested employees of our former parent company (the “Pension Plan”) was approved effective September 30, 2017; therefore, after September 30, 2017 we will no longer incur service cost. The other components of net periodic cost will be reclassified to investment and other income (loss) on a retrospective basis.
In May 2017, FASB issued ASU 2017-09, “Compensation-Stock Compensation: Scope of Modification Accounting.” This ASU provides guidance about which changes to the terms or conditions of a share-based payment award require an entity to apply modification accounting in Topic 718, “Compensation – Stock Compensation Topic.” This ASU is effective for fiscal years, and interim periods within those fiscal years, beginning after December 15, 2017, with early adoption permitted. We have concluded that the adoption of this ASU will have an immaterial impact on our consolidated financial statements and related disclosures.</t>
  </si>
  <si>
    <t>Investment Securities</t>
  </si>
  <si>
    <t>3.
Investment securities at September 30, 2017 and December 31, 2016 are as follows:
September 30,
December 31,
2017
2016
(in thousands)
Available for sale securities:
Certificates of deposit
$
13,004
—
Commercial paper
29,882
—
Corporate bonds
171,099
—
U.S. treasury bills
19,937
—
Sponsored funds
144,423
122,806
Sponsored privately offered funds
—
570
Total available for sale securities
378,345
123,376
Trading securities:
Certificates of deposit
2,000
—
U.S. treasury bills
4,964
—
Corporate bonds
48,712
—
Mortgage-backed securities
11
13
Common stock
117
101
Consolidated sponsored funds
191,932
145,710
Consolidated sponsored privately offered funds
4,564
—
Sponsored funds
13,456
29,541
Sponsored privately offered funds
657
—
Total trading securities
266,413
175,365
Equity method securities:
Sponsored funds
52,380
26,775
Sponsored privately offered funds
—
3,234
Total equity method securities
52,380
30,009
Total securities
$
697,138
328,750
Certificates of deposit, commercial paper, corporate bonds and U.S. treasury bills accounted for as available for sale and held as of September 30, 2017 mature as follows:
Amortized
cost
Fair value
(in thousands)
Within one year
$
75,335
75,349
After one year but within five years
158,845
158,573
$
234,180
233,922
Certificates of deposit, commercial paper, corporate bonds and mortgage-backed securities accounted for as trading and held as of September 30, 2017 mature as follows:
Fair value
(in thousands)
Within one year
$
10,084
After one year but within five years
40,603
After 10 years
5,000
$
55,687
The following is a summary of the gross unrealized gains (losses) related to securities classified as available for sale at September 30, 2017:
Amortized
Unrealized
Unrealized
cost
gains
losses
Fair value
(in thousands)
Available for sale securities:
Certificates of deposit
$
13,000
4
—
13,004
Commercial paper
29,855
27
—
29,882
Corporate bonds
171,306
34
(241)
171,099
U.S. treasury bills
20,020
—
(83)
19,937
Sponsored funds
144,886
1,961
(2,424)
144,423
$
379,067
2,026
(2,748)
378,345
The following is a summary of the gross unrealized gains (losses) related to securities classified as available for sale at December 31, 2016:
Amortized
Unrealized
Unrealized
cost
gains
losses
Fair value
(in thousands)
Available for sale securities:
Sponsored funds
$
129,427
828
(7,449)
122,806
Sponsored privately offered funds
265
305
—
570
$
129,692
1,133
(7,449)
123,376
A summary of available for sale investment securities with fair values below carrying values at September 30, 2017 and December 31, 2016 is as follows:
Less than 12 months
12 months or longer
Total
Unrealized
Unrealized
Unrealized
September 30, 2017
Fair value
losses
Fair value
losses
Fair value
losses
(in thousands)
Corporate bonds
$
141,950
(241)
—
—
141,950
(241)
U.S. treasury bills
19,937
(83)
—
—
19,937
(83)
Sponsored funds
12,663
(153)
44,593
(2,271)
57,256
(2,424)
$
174,550
(477)
44,593
(2,271)
219,143
(2,748)
Less than 12 months
12 months or longer
Total
Unrealized
Unrealized
Unrealized
December 31, 2016
Fair value
losses
Fair value
losses
Fair value
losses
(in thousands)
Sponsored funds
$
71,051
(1,834)
34,182
(5,615)
105,233
(7,449)
Based upon our assessment of these investment securities, the time frame the investments have been in a loss position and our intent to hold the investment securities until they have recovered, we determined that a write-down was not necessary at September 30, 2017.
Sponsored Funds
The Company has classified its investments in the Ivy Funds, Ivy Nextshares, Ivy ProShares and IGI Funds as either trading, equity method investments (when the Company owns between 20% and 50% of the fund) or as available for sale investments (when the Company owns less than 20% of the fund). These entities do not meet the criteria of a variable interest entity (“VIE”) and are considered to be voting interest entities (“VOE”). The Company has determined the Ivy Funds, Ivy NextShares and Ivy ProShares are VOEs because the structure of the investment products is such that the voting rights held by the equity holders provide for equality among equity investors. The Company has determined that the IGI Funds are VOEs as their legal structure and the powers of their equity investors prevent the IGI Funds from meeting characteristics of being a VIE.
Sponsored Privately Offered Funds
The Company holds interests in privately offered funds structured in the form of limited liability companies. The members of these entities have the substantive ability to remove the Company as managing member or dissolve the entity upon a simple majority vote. These entities do not meet the criteria of a VIE and are considered to be VOEs.
Consolidated Sponsored Funds
The following table details the balances related to consolidated sponsored funds at September 30, 2017, and at December 31, 2016, as well as the Company’s net interest in these funds:
September 30,
December 31,
2017
2016
(in thousands)
Cash
$
4,877
6,885
Investments
196,496
145,710
Other assets
6,334
763
Other liabilities
(7,072)
(390)
Redeemable noncontrolling interests
(30,636)
(10,653)
Net interest in consolidated sponsored funds
$
169,999
142,315
During the nine months ended September 30, 2017, we consolidated certain of the Ivy Funds, Ivy NextShares and Ivy ProShares in which we provided initial seed capital at the time of the funds’ formation. When we no longer have a controlling financial interest in a sponsored fund, it is deconsolidated from our consolidated financial statements. During the first nine months of 2017, we closed three IGI Funds and deconsolidated the Ivy ProShares, as we no longer have a controlling interest in the funds. Accordingly, we deconsolidated $2.6 million from cash and cash equivalents, $28.6 million from investments and $31.2 million from redeemable noncontrolling interests. Four IGI Funds remain consolidated as of September 30, 2017. There was no impact to the consolidated statements of income as a result of the closures and deconsolidations, as the funds were carried at fair value.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pricing approaches evaluated differently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de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The following tables summarize our investment securities as of September 30, 2017 and December 31, 2016 that are recognized in our consolidated balance sheets using fair value measurements based on the differing levels of inputs.
September 30, 2017
Level 1
Level 2
Level 3
Other Assets Not Held at Fair Value
Total
(in thousands)
Available for sale securities:
Certificates of deposit
$
—
13,004
—
—
13,004
Commercial paper
—
29,882
—
—
29,882
Corporate bonds
—
171,099
—
—
171,099
U.S. treasury bills
—
19,937
—
—
19,937
Sponsored funds
144,423
—
—
—
144,423
Trading securities:
Certificates of deposit
—
2,000
—
—
2,000
U.S. treasury bills
—
4,964
—
—
4,964
Corporate bonds
—
48,712
—
48,712
Mortgage-backed securities
—
11
—
—
11
Common stock
117
—
—
—
117
Consolidated sponsored funds
114,707
77,225
—
—
191,932
Consolidated sponsored privately offered funds measured at net asset value (1)
—
—
—
4,564
4,564
Sponsored funds
13,456
—
—
—
13,456
Sponsored privately offered funds measured at net asset value (1)
—
—
—
657
657
Equity method securities: (2)
Sponsored funds
52,380
—
—
—
52,380
Total
$
325,083
366,834
—
5,221
697,138
December 31, 2016
Level 1
Level 2
Level 3
Other Assets Not Held at Fair Value
Total
(in thousands)
Available for sale securities:
Sponsored funds
$
122,806
—
—
—
122,806
Sponsored privately offered funds measured at net asset value (1)
—
—
—
570
570
Trading securities:
Mortgage-backed securities
—
13
—
—
13
Common stock
101
—
—
—
101
Consolidated sponsored funds
100,847
44,863
—
—
145,710
Sponsored funds
29,541
—
—
—
29,541
Equity method securities: (2)
Sponsored funds
26,775
—
—
—
26,775
Sponsored privately offered funds measured at net asset value (1)
—
—
—
3,234
3,234
Total
$
280,070
44,876
—
3,804
328,750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Substantially all of the Company’s equity method investments are investment companies that record their underlying investments at fair value.</t>
  </si>
  <si>
    <t>Derivative Financial Instruments</t>
  </si>
  <si>
    <t>4.
In 2016, the Company implemented an economic hedge program that uses total return swap contracts to hedge market risk with its investments in certain sponsored fund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seven total return swap contracts with a combined notional value of $208.5 million and three total return swap contracts with a combined notional value of $160.2 million as of September 30, 2017 and December 31, 2016, respectively. These derivative financial instruments are not designated as hedges for accounting purposes. Changes in fair value of the total return swap contracts are recognized in investment and other income (loss), net on the Company’s consolidated statement of income.
The Company posted $9.2 million and $7.1 million in cash collateral with the counterparties of the total return swap contracts as of September 30, 2017 and December 31, 2016, respectively.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September 30, 2017 and December 31, 2016:
September 30,
December 31,
2017
2016
Balance sheet
location
Fair value
Fair value
(in thousands)
Total return swap contracts
Other current liabilities
$
811
475
The following is a summary of net losses recognized in income for the three and nine months ended September 30, 2017 and September 30, 2016:
Three months ended
Nine months ended
Income statement
September 30,
September 30,
location
2017
2016
2017
2016
(in thousands)
(in thousands)
Total return swap contracts
Investment and other (loss)
$
(8,855)
(8,837)
(27,321)
(30,767)</t>
  </si>
  <si>
    <t>Goodwill and Identifiable Intangible Assets</t>
  </si>
  <si>
    <t>5.
Goodwill represents the excess of purchase price over the tangible assets and identifiable intangible assets of an acquired business. Our goodwill is not deductible for tax purposes. Goodwill and identifiable intangible assets (all considered indefinite lived) at September 30, 2017 and December 31, 2016 are as follows:
September 30,
December 31,
2017
2016
(in thousands)
Goodwill
$
106,970
106,970
Mutual fund management advisory contracts
38,699
38,699
Mutual fund management subadvisory contract
1,200
2,700
Other
200
200
Total identifiable intangible assets
40,099
41,599
Total
$
147,069
148,569</t>
  </si>
  <si>
    <t>Indebtedness</t>
  </si>
  <si>
    <t>6.
Debt is reported at its carrying amount in the consolidated balance sheet. The fair value of the Company’s senior unsecured notes maturing January 13, 2018 is $95.8 million at September 30, 2017 compared to the carrying value net of debt issuance costs of $95.0 million, which is listed under short-term notes payable in the consolidated balance sheet. The fair value of the Company’s senior unsecured notes maturing January 13, 2021 is $102.9 million at September 30, 2017 compared to the carrying value net of debt issuance costs of $94.8 million, which is listed under long-term debt in the consolidated balance sheet. Fair value is calculated based on Level 2 inputs.
On October 20, 2017, we entered into a three-year unsecured revolving credit facility (the “New Credit Facility”) with various lenders, which initially provides for borrowings of up to $100.0 million and may be expanded to $200.0 million. The New Credit Facility replaced the prior credit facility, which was set to terminate in June 2018. The covenants in the New Credit Facility are consistent with the covenants in the prior credit facility, including the required consolidated leverage ratio and the consolidated interest coverage ratio.</t>
  </si>
  <si>
    <t>Income Tax Uncertainties</t>
  </si>
  <si>
    <t>7.
As of January 1, 2017 and September 30, 2017, the Company had unrecognized tax benefits, including penalties and interest, of $11.5 million ($8.4 million net of federal benefit) and $11.2 million ($7.9 million net of federal benefit), respectively, that, if recognized, would impact the Company’s effective tax rate. In the accompanying consolidated balance sheet,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7, the total amount of accrued interest and penalties related to uncertain tax positions recognized in the consolidated balance sheet was $3.8 million ($3.1 million net of federal benefit). The total amount of penalties and interest, net of federal benefit, related to income tax uncertainties recognized in the statement of income for the nine month period ended September 30, 2017 was $0.3 million. The total amount of accrued penalties and interest related to uncertain tax positions at September 30, 2017 of $4.1 million ($3.2 million net of federal benefit) is included in the total unrecognized tax benefits described above.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2015 and 2016 federal income tax returns are open tax years that remain subject to potential future audit. State income tax returns for all years after 2012 and, in certain states, income tax returns for 2012, are subject to potential future audit by tax authorities in the Company’s major state tax jurisdictions.
During the current quarter, the Company closed an Internal Revenue Service audit of the 2014 tax year. This audit was settled with no significant adjustments. Additionally, the Company is currently under audit in various state and local jurisdictions in which it operates. It is reasonably possible that the Company will settle the audits in these jurisdictions within the next 12-month period. The Company’s liability for unrecognized tax benefits, including penalties and interest, is not expected to decrease significantly upon settlement of these audits. Additionally, such settlements are not anticipated to have a significant impact on the results of operations.</t>
  </si>
  <si>
    <t>Pension Plan and Postretirement Benefits Other Than Pension</t>
  </si>
  <si>
    <t>8.
Benefits payable under the Pension Plan are based on employees’ years of service and compensation during the final 10 years of employment. On July 26, 2017, the Compensation Committee of the Company’s Board of Directors approved an amendment to freeze the Pension Plan effective September 30, 2017. After September 30, 2017, participants in the Pension Plan will not accrue additional benefits for future service or compensation. Participants will retain benefits accumulated as of September 30, 2017 in accordance with the terms of the Pension Plan. During the first nine months of 2017, we contributed $10.0 million to the Pension Plan. In accordance with applicable accounting standards, the Pension Plan’s assets and liabilities were remeasured as of July 31, 2017, the date participants were notified of the freeze. This resulted in a reduction of the accrued pension liability of approximately $30.0 million.
We also sponsor an unfunded defined benefit postretirement medical plan that previously covered substantially all employees, as well as financial advisors licensed with Waddell &amp; Reed, Inc. The medical plan is contributory with participant contributions adjusted annually. The medical plan does not provide for benefits after age 65 with the exception of a small group of employees that were grandfathered when such plan was established. During the third quarter of 2016, the Company amended this plan to discontinue the availability of coverage for any individuals who retire after December 31, 2016.
The components of net periodic pension and other postretirement costs related to these plans were as follows:
Other
Other
Pension Benefits
Postretirement Benefits
Pension Benefits
Postretirement Benefits
Three months ended September 30,
Three months ended September 30,
Nine months ended September 30,
Nine months ended September 30,
2017
2016
2017
2016
2017
2016
2017
2016
(in thousands)
(in thousands)
Components of net periodic benefit cost:
Service cost
2,726
3,050
—
185
8,178
9,149
—
555
Interest cost
1,654
2,358
15
91
4,962
7,074
44
275
Expected return on plan assets
(2,559)
(3,482)
—
—
(7,677)
(10,445)
—
—
Actuarial (gain) loss amortization
1,265
1,554
(45)
(38)
3,795
4,661
(135)
(115)
Prior service cost (credit) amortization
31
93
(1)
1
93
280
(3)
3
Transition obligation amortization
1
1
—
(8,475)
3
3
—
(8,475)
Total (1)
$
3,118
3,574
(31)
(8,236)
9,354
10,722
(94)
(7,757)
(1)
For the three months ended September 30, 2017, $1.1 million and $2.0 million of net periodic pension and other postretirement benefit costs were included in compensation and related costs and underwriting and distribution expense, respectively. For the nine months ended September 30, 2017, $4.8 million and $4.6 million of net periodic pension and other postretirement benefit costs were included in compensation and related costs and underwriting and distribution expense, respectively.</t>
  </si>
  <si>
    <t>Stockholders' Equity</t>
  </si>
  <si>
    <t>9.
Earnings per Share
The components of basic and diluted earnings per share were as follows:
Three months ended
Nine months ended
September 30,
September 30,
2017
2016
2017
2016
(in thousands, except per share amounts)
Net income attributable to Waddell &amp; Reed Financial, Inc.
$
37,951
53,827
$
94,314
124,490
Weighted average shares outstanding, basic and diluted
83,476
82,834
83,719
82,629
Earnings per share, basic and diluted
$
0.45
0.65
$
1.13
1.51
Dividends
On July 26, 2017, the Board of Directors approved a dividend on our common stock in the amount of $0.46 per share to stockholders of record on October 11, 2017. The total dividend to be paid on November 1, 2017 is approximately $38.4 million and was included in other current liabilities as of September 30, 2017.
On October 18, 2017, the Board of Directors approved a dividend on our common stock in the amount of $0.25 per share, payable on February 1, 2018 to stockholders of record on January 11, 2018.
Common Stock Repurchases
The Board of Directors has authorized the repurchase of our common stock in the open market and/or private purchases. The acquired shares may be used for corporate purposes, including issuing shares to employees in our stock-based compensation programs.
There were 190,056 shares and 28,537 shares repurchased in the open market or privately during the three months ended September 30, 2017 and 2016, respectively, which includes 56 shares and 28,537 shares, respectively, repurchased from employees who tendered shares to cover their minimum income tax withholdings with respect to vesting of stock awards during these same reporting periods. There were 904,410 shares and 2,230,034 shares repurchased in the open market or privately during the nine months ended September 30, 2017 and 2016, respectively, which includes 239,410 shares and 333,034 shares, respectively, repurchased from employees who tendered shares to cover their minimum income tax withholdings with respect to the vesting of stock awards during each of these two reporting periods.
Accumulated Other Comprehensive Loss
The following tables summarize other comprehensive loss activity for the three and nine months ended September 30, 2017 and September 30, 2016.
Change in
valuation
allowance for
unrealized
Pension and
Total
Unrealized
gains
postretirement
accumulated
gains (losses)
(losses) on
benefits
other
on investment
investment
unrealized
comprehensive
Three months ended September 30, 2017
securities
securities
gains (losses)
income (loss)
(in thousands)
Balance at June 30, 2017
$
(1,986)
(540)
(44,457)
(46,983)
Other comprehensive income before reclassification
1,968
800
14,958
17,726
Amount reclassified from accumulated other comprehensive income (loss)
(438)
(260)
643
(55)
Net current period other comprehensive income
1,530
540
15,601
17,671
Balance at September 30, 2017
$
(456)
$
—
(28,856)
(29,312)
Change in
valuation
allowance for
unrealized
Pension and
Total
Unrealized
gains
postretirement
accumulated
gains (losses)
(losses) on
benefits
other
on investment
investment
unrealized
comprehensive
Three months ended September 30, 2016
securities
securities
gains (losses)
income (loss)
(in thousands)
Balance at June 30, 2016
$
(2,498)
(2,511)
(52,499)
(57,508)
Other comprehensive income (loss) before reclassification
1,660
1,022
(1,222)
1,460
Amount reclassified from accumulated other comprehensive income (loss)
(1,871)
(1,155)
1,055
(1,971)
Net current period other comprehensive loss
(211)
(133)
(167)
(511)
Balance at September 30, 2016
$
(2,709)
$
(2,644)
(52,666)
(58,019)
Change in
valuation
allowance for
unrealized
Pension and
Total
Unrealized
gains
postretirement
accumulated
gains (losses)
(losses) on
benefits
other
on investment
investment
unrealized
comprehensive
Nine months ended September 30, 2017
securities
securities
gains (losses)
income (loss)
(in thousands)
Balance at December 31, 2016
$
(3,972)
(3,388)
(45,969)
(53,329)
Other comprehensive income before reclassification
4,113
3,743
14,958
22,814
Amount reclassified from accumulated other comprehensive income (loss)
(597)
(355)
2,155
1,203
Net current period other comprehensive income
3,516
3,388
17,113
24,017
Balance at September 30, 2017
$
(456)
$
—
(28,856)
(29,312)
Change in
valuation
allowance for
unrealized
Pension and
Total
Unrealized
gains
postretirement
accumulated
(gains) losses
(losses) on
benefits
other
on investment
investment
unrealized
comprehensive
Nine months ended September 30, 2016
securities
securities
gains (losses)
income (loss)
(in thousands)
Balance at December 31, 2015
$
(3,729)
(3,240)
(54,536)
(61,505)
Other comprehensive income (loss) before reclassification
3,207
1,938
(1,222)
3,923
Amount reclassified from accumulated other comprehensive income (loss)
(2,187)
(1,342)
3,092
(437)
Net current period other comprehensive income
1,020
596
1,870
3,486
Balance at September 30, 2016
$
(2,709)
$
(2,644)
(52,666)
(58,019)
Reclassifications from accumulated other comprehensive loss and included in net income are summarized in the tables that follow.
For the three months ended September 30, 2017
Tax
(expense)
Pre-tax
benefit
Net of tax
Statement of income line item
(in thousands)
Reclassifications included in net income:
Sponsored funds investment gains
$
698
(260)
438
Investment and other income (loss)
Valuation allowance
—
260
260
Provision for income taxes
Amortization of pension and postretirement benefits
(952)
309
(643)
Underwriting and distribution expense and Compensation and related costs
Total
$
(254)
309
55
For the three months ended September 30, 2016
Tax
(expense)
Pre-tax
benefit
Net of tax
Statement of income line item
(in thousands)
Reclassifications included in net income:
Sponsored funds investment gains
$
2,980
(1,109)
1,871
Investment and other income (loss)
Valuation allowance
—
1,155
1,155
Provision for income taxes
Amortization of pension and postretirement benefits
(1,611)
556
(1,055)
Underwriting and distribution expense and Compensation and related costs
Total
$
1,369
602
1,971
For the nine months ended September 30, 2017
Tax
(expense)
Pre-tax
benefit
Net of tax
Statement of income line item
(in thousands)
Reclassifications included in net income:
Sponsored funds investment gains
$
952
(355)
597
Investment and other income (loss)
Valuation allowance
—
355
355
Provision for income taxes
Amortization of pension and postretirement benefits
(3,359)
1,204
(2,155)
Underwriting and distribution expense and Compensation and related costs
Total
$
(2,407)
1,204
(1,203)
For the nine months ended September 30, 2016
Tax
(expense)
Pre-tax
benefit
Net of tax
Statement of income line item
(in thousands)
Reclassifications included in net income:
Sponsored funds investment gains
$
3,483
(1,296)
2,187
Investment and other income (loss)
Valuation allowance
—
1,342
1,342
Provision for income taxes
Amortization of pension and postretirement benefits
(4,833)
1,741
(3,092)
Underwriting and distribution expense and Compensation and related costs
Total
$
(1,350)
1,787
437</t>
  </si>
  <si>
    <t>Contingencies</t>
  </si>
  <si>
    <t>10.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an action filed on April 18, 2016 in the District Court of Johnson County, Kansas, Hieu Phan and Audrey Ohman v. Ivy Investment Management Company, et. al. (Case No. I6CV02338 Div. 4), two individuals who allegedly purchased shares of two affiliated registered investment companies (mutual funds) for which two of the Company’s subsidiaries provide investment management services filed a putative derivative action on behalf of the two nominal defendant affiliated mutual fund trusts alleging breach of fiduciary duty and breach of contract claims relating to investments held in the affiliated mutual funds by the Company's registered investment adviser subsidiaries, the two nominal defendant trusts, the current trustees and three retired trustees of the nominal defendant trusts, and an officer of the Company (who plaintiffs subsequently voluntarily dismissed). On behalf of the nominal defendant trusts, plaintiffs seek monetary damages and demand a jury trial. On April 6, 2017, the court granted one of the nominal defendant trust’s motion to dismiss the claims of plaintiff Ohman for lack of standing, without leave to amend. On May 2, 2017, the remaining nominal defendant filed a motion to stay the litigation pending the investigation and recommendation of special litigation committees of each of the nominal defendant trusts, a special committee of independent trustees established by the board of each trust and empowered to, among other things, investigate the claims alleged in the complaint; examine, and make recommendations to the board of trustees regarding, the merits of such alleged claims; and to make a recommendation to the court concerning the proper resolution of the litigation. On June 13, 2017, the court granted a 60-day stay until August 12, 2017. Formal discovery has commenced. Trial is currently set for July 16, 2018 through August 10, 2018, although there can be no assurance that the trial will take place on those dates. The Company denies that any of its subsidiaries breached their fiduciary duties to, or committed a breach of the investment management agreement with, the nominal defendant trusts.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
In an action filed on June 23, 2017 and amended on June 26, 2017 in the U.S. District Court for the District of Kansas, Schapker v. Waddell &amp; Reed Financial, Inc., et al, (Case No. 17-2365 D. Kan.) , Stacy Schapker, a participant in the Company’s 401(k) and Thrift Plan, as amended and restated (the “401(k) Plan”), filed a lawsuit against the Company, the Company’s Board of Directors, the Administrative Committee of the 401(k) Plan, and unnamed Jane and John Doe Defendants 1-25. The amended complaint, which is filed on behalf of the 401(k) Plan and a proposed class of 401(k) Plan participants, purports to assert claims for breach of fiduciary duty and prohibited transactions under the Employee Retirement Income Security Act of 1974, as amended (“ERISA”) based on the 401(k) Plan’s offering of investments managed by the Company or its affiliates from June 23, 2011 to present. The amended complaint seeks, among other things, an order compelling the disgorgement of fees paid to the Company and its affiliates by the 401(k) Plan and the restoration of losses to the 401(k) Plan arising from defendants alleged ERISA violations, attorneys’ fees and other injunctive and equitable relief. The Company believes the allegations are without merit and intends to vigorously defend this matter. On October 6, 2017, the defendants filed a motion to dismiss the amended complaint.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6 (the “2016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6 Form 10-K with the exception of the adoption of Accounting Standards Update (“ASU”) 2016-09, “ Improvements to Employee Share-Based Payment Accounting, ” effective January 1, 2017. As required by this ASU, excess tax benefits and tax shortfalls resulting from share-based compensation are recognized as income tax benefit or expense in the income statement on a prospective basis. Additionally, excess tax benefits or shortfalls recognized on share-based compensation are classified as an operating activity in the statement of cash flows. The Company has applied this provision prospectively, and thus, the prior period presented in the statement of cash flows has not been adjusted. This ASU allows entities to withhold shares issued during the settlement of a stock award or option, as a means of meeting minimum tax withholding due by the employee, in an amount up to the employees’ maximum individual tax rate in the relevant jurisdiction without resulting in a liability classification of the award. The value of the withheld shares is then remitted by the Company in cash to the taxing authorities on the employees’ behalf. The Company’s historical policy to withhold shares equivalent to the minimum individual tax rate is consistent with the thresholds meeting the classification of an equity award and, therefore, a retrospective classification adjustment was not required. This ASU requires that all cash payments made to taxing authorities on the employees’ behalf for withheld shares be presented as financing activities on the statement of cash flows. As this requirement is consistent with the Company’s historical accounting policy, a retrospective adjustment to presentation of the statement of cash flows was not required. This standard also allows for the option to account for forfeitures as they occur when determining the amount of share-based compensation expense to be recognized, rather than estimating expected forfeitures over the course of a vesting period. The Company elected to account for forfeitures as they occur. The net cumulative effect to the Company from the adoption of this ASU was an increase to additional paid-in capital of $3.5 million, a reduction to retained earnings of $2.2 million and an increase to the non-current deferred tax asset of $1.3 million as of January 1, 2017.
In our opinion, the accompanying unaudited consolidated financial statements reflect all adjustments (consisting of only a normal and recurring nature) necessary to present fairly our financial position at September 30, 2017 and the results of operations and cash flows for the nine months ended September 30, 2017 and 2016 in conformity with accounting principles generally accepted in the United States.</t>
  </si>
  <si>
    <t>Investment Securities (Tables)</t>
  </si>
  <si>
    <t>Schedule of investment securities</t>
  </si>
  <si>
    <t>September 30,
December 31,
2017
2016
(in thousands)
Available for sale securities:
Certificates of deposit
$
13,004
—
Commercial paper
29,882
—
Corporate bonds
171,099
—
U.S. treasury bills
19,937
—
Sponsored funds
144,423
122,806
Sponsored privately offered funds
—
570
Total available for sale securities
378,345
123,376
Trading securities:
Certificates of deposit
2,000
—
U.S. treasury bills
4,964
—
Corporate bonds
48,712
—
Mortgage-backed securities
11
13
Common stock
117
101
Consolidated sponsored funds
191,932
145,710
Consolidated sponsored privately offered funds
4,564
—
Sponsored funds
13,456
29,541
Sponsored privately offered funds
657
—
Total trading securities
266,413
175,365
Equity method securities:
Sponsored funds
52,380
26,775
Sponsored privately offered funds
—
3,234
Total equity method securities
52,380
30,009
Total securities
$
697,138
328,750</t>
  </si>
  <si>
    <t>Summary of maturities of securities held</t>
  </si>
  <si>
    <t>Certificates of deposit, commercial paper, corporate bonds and U.S. treasury bills accounted for as available for sale and held as of September 30, 2017 mature as follows:
Amortized
cost
Fair value
(in thousands)
Within one year
$
75,335
75,349
After one year but within five years
158,845
158,573
$
234,180
233,922
Certificates of deposit, commercial paper, corporate bonds and mortgage-backed securities accounted for as trading and held as of September 30, 2017 mature as follows:
Fair value
(in thousands)
Within one year
$
10,084
After one year but within five years
40,603
After 10 years
5,000
$
55,687</t>
  </si>
  <si>
    <t>Summary of the gains (losses) related to securities</t>
  </si>
  <si>
    <t>The following is a summary of the gross unrealized gains (losses) related to securities classified as available for sale at September 30, 2017:
Amortized
Unrealized
Unrealized
cost
gains
losses
Fair value
(in thousands)
Available for sale securities:
Certificates of deposit
$
13,000
4
—
13,004
Commercial paper
29,855
27
—
29,882
Corporate bonds
171,306
34
(241)
171,099
U.S. treasury bills
20,020
—
(83)
19,937
Sponsored funds
144,886
1,961
(2,424)
144,423
$
379,067
2,026
(2,748)
378,345
The following is a summary of the gross unrealized gains (losses) related to securities classified as available for sale at December 31, 2016:
Amortized
Unrealized
Unrealized
cost
gains
losses
Fair value
(in thousands)
Available for sale securities:
Sponsored funds
$
129,427
828
(7,449)
122,806
Sponsored privately offered funds
265
305
—
570
$
129,692
1,133
(7,449)
123,376</t>
  </si>
  <si>
    <t>Summary of available for sale sponsored funds with fair values below carrying values</t>
  </si>
  <si>
    <t>Less than 12 months
12 months or longer
Total
Unrealized
Unrealized
Unrealized
September 30, 2017
Fair value
losses
Fair value
losses
Fair value
losses
(in thousands)
Corporate bonds
$
141,950
(241)
—
—
141,950
(241)
U.S. treasury bills
19,937
(83)
—
—
19,937
(83)
Sponsored funds
12,663
(153)
44,593
(2,271)
57,256
(2,424)
$
174,550
(477)
44,593
(2,271)
219,143
(2,748)
Less than 12 months
12 months or longer
Total
Unrealized
Unrealized
Unrealized
December 31, 2016
Fair value
losses
Fair value
losses
Fair value
losses
(in thousands)
Sponsored funds
$
71,051
(1,834)
34,182
(5,615)
105,233
(7,449)</t>
  </si>
  <si>
    <t>Summary of balances related to consolidated sponsored funds as well the company’s net interest in these funds</t>
  </si>
  <si>
    <t>September 30,
December 31,
2017
2016
(in thousands)
Cash
$
4,877
6,885
Investments
196,496
145,710
Other assets
6,334
763
Other liabilities
(7,072)
(390)
Redeemable noncontrolling interests
(30,636)
(10,653)
Net interest in consolidated sponsored funds
$
169,999
142,315</t>
  </si>
  <si>
    <t>Schedule of fair value of investment securities</t>
  </si>
  <si>
    <t>Derivative Financial Instruments (Tables)</t>
  </si>
  <si>
    <t>Schedule of fair value of derivative financial instruments, excluding derivative financial instruments held in certain consolidated sponsored funds</t>
  </si>
  <si>
    <t>September 30,
December 31,
2017
2016
Balance sheet
location
Fair value
Fair value
(in thousands)
Total return swap contracts
Other current liabilities
$
811
475</t>
  </si>
  <si>
    <t>Schedule of net losses recognized in income of derivative financial instrument</t>
  </si>
  <si>
    <t>Three months ended
Nine months ended
Income statement
September 30,
September 30,
location
2017
2016
2017
2016
(in thousands)
(in thousands)
Total return swap contracts
Investment and other (loss)
$
(8,855)
(8,837)
(27,321)
(30,767)</t>
  </si>
  <si>
    <t>Goodwill and Identifiable Intangible Assets (Tables)</t>
  </si>
  <si>
    <t>Schedule of goodwill and identifiable intangible assets</t>
  </si>
  <si>
    <t>September 30,
December 31,
2017
2016
(in thousands)
Goodwill
$
106,970
106,970
Mutual fund management advisory contracts
38,699
38,699
Mutual fund management subadvisory contract
1,200
2,700
Other
200
200
Total identifiable intangible assets
40,099
41,599
Total
$
147,069
148,569</t>
  </si>
  <si>
    <t>Pension Plan and Postretirement Benefits Other Than Pension (Tables)</t>
  </si>
  <si>
    <t>Schedule of components of net periodic pension and other postretirement costs</t>
  </si>
  <si>
    <t>Other
Other
Pension Benefits
Postretirement Benefits
Pension Benefits
Postretirement Benefits
Three months ended September 30,
Three months ended September 30,
Nine months ended September 30,
Nine months ended September 30,
2017
2016
2017
2016
2017
2016
2017
2016
(in thousands)
(in thousands)
Components of net periodic benefit cost:
Service cost
2,726
3,050
—
185
8,178
9,149
—
555
Interest cost
1,654
2,358
15
91
4,962
7,074
44
275
Expected return on plan assets
(2,559)
(3,482)
—
—
(7,677)
(10,445)
—
—
Actuarial (gain) loss amortization
1,265
1,554
(45)
(38)
3,795
4,661
(135)
(115)
Prior service cost (credit) amortization
31
93
(1)
1
93
280
(3)
3
Transition obligation amortization
1
1
—
(8,475)
3
3
—
(8,475)
Total (1)
$
3,118
3,574
(31)
(8,236)
9,354
10,722
(94)
(7,757)
(1)
For the three months ended September 30, 2017, $1.1 million and $2.0 million of net periodic pension and other postretirement benefit costs were included in compensation and related costs and underwriting and distribution expense, respectively. For the nine months ended September 30, 2017, $4.8 million and $4.6 million of net periodic pension and other postretirement benefit costs were included in compensation and related costs and underwriting and distribution expense, respectively.</t>
  </si>
  <si>
    <t>Stockholders' Equity (Tables)</t>
  </si>
  <si>
    <t>Components of basic and diluted earnings per share</t>
  </si>
  <si>
    <t>Three months ended
Nine months ended
September 30,
September 30,
2017
2016
2017
2016
(in thousands, except per share amounts)
Net income attributable to Waddell &amp; Reed Financial, Inc.
$
37,951
53,827
$
94,314
124,490
Weighted average shares outstanding, basic and diluted
83,476
82,834
83,719
82,629
Earnings per share, basic and diluted
$
0.45
0.65
$
1.13
1.51</t>
  </si>
  <si>
    <t>Summary of other comprehensive income (loss) activity</t>
  </si>
  <si>
    <t>Change in
valuation
allowance for
unrealized
Pension and
Total
Unrealized
gains
postretirement
accumulated
gains (losses)
(losses) on
benefits
other
on investment
investment
unrealized
comprehensive
Three months ended September 30, 2017
securities
securities
gains (losses)
income (loss)
(in thousands)
Balance at June 30, 2017
$
(1,986)
(540)
(44,457)
(46,983)
Other comprehensive income before reclassification
1,968
800
14,958
17,726
Amount reclassified from accumulated other comprehensive income (loss)
(438)
(260)
643
(55)
Net current period other comprehensive income
1,530
540
15,601
17,671
Balance at September 30, 2017
$
(456)
$
—
(28,856)
(29,312)
Change in
valuation
allowance for
unrealized
Pension and
Total
Unrealized
gains
postretirement
accumulated
gains (losses)
(losses) on
benefits
other
on investment
investment
unrealized
comprehensive
Three months ended September 30, 2016
securities
securities
gains (losses)
income (loss)
(in thousands)
Balance at June 30, 2016
$
(2,498)
(2,511)
(52,499)
(57,508)
Other comprehensive income (loss) before reclassification
1,660
1,022
(1,222)
1,460
Amount reclassified from accumulated other comprehensive income (loss)
(1,871)
(1,155)
1,055
(1,971)
Net current period other comprehensive loss
(211)
(133)
(167)
(511)
Balance at September 30, 2016
$
(2,709)
$
(2,644)
(52,666)
(58,019)
Change in
valuation
allowance for
unrealized
Pension and
Total
Unrealized
gains
postretirement
accumulated
gains (losses)
(losses) on
benefits
other
on investment
investment
unrealized
comprehensive
Nine months ended September 30, 2017
securities
securities
gains (losses)
income (loss)
(in thousands)
Balance at December 31, 2016
$
(3,972)
(3,388)
(45,969)
(53,329)
Other comprehensive income before reclassification
4,113
3,743
14,958
22,814
Amount reclassified from accumulated other comprehensive income (loss)
(597)
(355)
2,155
1,203
Net current period other comprehensive income
3,516
3,388
17,113
24,017
Balance at September 30, 2017
$
(456)
$
—
(28,856)
(29,312)
Change in
valuation
allowance for
unrealized
Pension and
Total
Unrealized
gains
postretirement
accumulated
(gains) losses
(losses) on
benefits
other
on investment
investment
unrealized
comprehensive
Nine months ended September 30, 2016
securities
securities
gains (losses)
income (loss)
(in thousands)
Balance at December 31, 2015
$
(3,729)
(3,240)
(54,536)
(61,505)
Other comprehensive income (loss) before reclassification
3,207
1,938
(1,222)
3,923
Amount reclassified from accumulated other comprehensive income (loss)
(2,187)
(1,342)
3,092
(437)
Net current period other comprehensive income
1,020
596
1,870
3,486
Balance at September 30, 2016
$
(2,709)
$
(2,644)
(52,666)
(58,019)</t>
  </si>
  <si>
    <t>Summary of reclassifications from accumulated other comprehensive income (loss) and included in net income</t>
  </si>
  <si>
    <t>For the three months ended September 30, 2017
Tax
(expense)
Pre-tax
benefit
Net of tax
Statement of income line item
(in thousands)
Reclassifications included in net income:
Sponsored funds investment gains
$
698
(260)
438
Investment and other income (loss)
Valuation allowance
—
260
260
Provision for income taxes
Amortization of pension and postretirement benefits
(952)
309
(643)
Underwriting and distribution expense and Compensation and related costs
Total
$
(254)
309
55
For the three months ended September 30, 2016
Tax
(expense)
Pre-tax
benefit
Net of tax
Statement of income line item
(in thousands)
Reclassifications included in net income:
Sponsored funds investment gains
$
2,980
(1,109)
1,871
Investment and other income (loss)
Valuation allowance
—
1,155
1,155
Provision for income taxes
Amortization of pension and postretirement benefits
(1,611)
556
(1,055)
Underwriting and distribution expense and Compensation and related costs
Total
$
1,369
602
1,971
For the nine months ended September 30, 2017
Tax
(expense)
Pre-tax
benefit
Net of tax
Statement of income line item
(in thousands)
Reclassifications included in net income:
Sponsored funds investment gains
$
952
(355)
597
Investment and other income (loss)
Valuation allowance
—
355
355
Provision for income taxes
Amortization of pension and postretirement benefits
(3,359)
1,204
(2,155)
Underwriting and distribution expense and Compensation and related costs
Total
$
(2,407)
1,204
(1,203)
For the nine months ended September 30, 2016
Tax
(expense)
Pre-tax
benefit
Net of tax
Statement of income line item
(in thousands)
Reclassifications included in net income:
Sponsored funds investment gains
$
3,483
(1,296)
2,187
Investment and other income (loss)
Valuation allowance
—
1,342
1,342
Provision for income taxes
Amortization of pension and postretirement benefits
(4,833)
1,741
(3,092)
Underwriting and distribution expense and Compensation and related costs
Total
$
(1,350)
1,787
437</t>
  </si>
  <si>
    <t>Description of Business and Significant Accounting Policies (Details) - USD ($) $ in Millions</t>
  </si>
  <si>
    <t>Jan. 01, 2017</t>
  </si>
  <si>
    <t>Assets under management</t>
  </si>
  <si>
    <t>ASU 2016-09</t>
  </si>
  <si>
    <t>Increase to additional paid-in capital</t>
  </si>
  <si>
    <t>Reduction to retained earnings</t>
  </si>
  <si>
    <t>Increase to the non-current deferred tax asset</t>
  </si>
  <si>
    <t>Investment Securities - Investment securities (Details) - USD ($) $ in Thousands</t>
  </si>
  <si>
    <t>Available for sale securities:</t>
  </si>
  <si>
    <t>Available for sale securities</t>
  </si>
  <si>
    <t>Trading securities:</t>
  </si>
  <si>
    <t>Trading securities</t>
  </si>
  <si>
    <t>Equity method securities</t>
  </si>
  <si>
    <t>Total investment securities</t>
  </si>
  <si>
    <t>Certificates of deposit</t>
  </si>
  <si>
    <t>Commercial paper</t>
  </si>
  <si>
    <t>Mortgage-backed securities</t>
  </si>
  <si>
    <t>Corporate bonds</t>
  </si>
  <si>
    <t>U.S. treasury bills</t>
  </si>
  <si>
    <t>Consolidated Sponsored Funds</t>
  </si>
  <si>
    <t>Consolidated sponsored privately offered funds</t>
  </si>
  <si>
    <t>Sponsored funds</t>
  </si>
  <si>
    <t>Sponsored privately offered funds</t>
  </si>
  <si>
    <t>Investment Securities - Maturity (Details) $ in Thousands</t>
  </si>
  <si>
    <t>Sep. 30, 2017USD ($)</t>
  </si>
  <si>
    <t>Amortized Cost</t>
  </si>
  <si>
    <t>Within one year</t>
  </si>
  <si>
    <t>After one year but within five years</t>
  </si>
  <si>
    <t>Total amortized cost</t>
  </si>
  <si>
    <t>Fair value</t>
  </si>
  <si>
    <t>Total fair value</t>
  </si>
  <si>
    <t>After 10 years</t>
  </si>
  <si>
    <t>Investment Securities - Investment securities and summary of the gains (losses) related to securities (Details) - USD ($) $ in Thousands</t>
  </si>
  <si>
    <t>Amortized cost</t>
  </si>
  <si>
    <t>Unrealized gains</t>
  </si>
  <si>
    <t>Unrealized losses</t>
  </si>
  <si>
    <t>Investment Securities - Available for sale sponsored funds with fair values below carrying values (Details) - USD ($) $ in Thousands</t>
  </si>
  <si>
    <t>Less than 12 months</t>
  </si>
  <si>
    <t>12 months or longer</t>
  </si>
  <si>
    <t>Total temporarily impaired securities</t>
  </si>
  <si>
    <t>Total Unrealized losses on temporarily impaired securities</t>
  </si>
  <si>
    <t>Write-off of sponsored funds</t>
  </si>
  <si>
    <t>Sponsored funds wrote-off</t>
  </si>
  <si>
    <t>Investment Securities - Consolidated sponsored funds (Details) - USD ($) $ in Thousands</t>
  </si>
  <si>
    <t>Dec. 31, 2015</t>
  </si>
  <si>
    <t>Cash</t>
  </si>
  <si>
    <t>Investments</t>
  </si>
  <si>
    <t>Net interest in consolidated sponsored funds</t>
  </si>
  <si>
    <t>Deconsolidated cash and cash equivalents value</t>
  </si>
  <si>
    <t>Deconsolidated investments value</t>
  </si>
  <si>
    <t>Deconsolidated redeemable noncontrolling interest</t>
  </si>
  <si>
    <t>Investment Securities - Fair value of investment securities (Details) - USD ($) $ in Thousands</t>
  </si>
  <si>
    <t>Fair value of investments</t>
  </si>
  <si>
    <t>Available-for-sale Securities</t>
  </si>
  <si>
    <t>Trading Securities</t>
  </si>
  <si>
    <t>Level 1 | Consolidated Sponsored Funds</t>
  </si>
  <si>
    <t>Level 1 | Sponsored funds</t>
  </si>
  <si>
    <t>Level 1 | Common Stock</t>
  </si>
  <si>
    <t>Level 2 | Certificates of deposit</t>
  </si>
  <si>
    <t>Level 2 | Commercial paper</t>
  </si>
  <si>
    <t>Level 2 | Corporate bonds</t>
  </si>
  <si>
    <t>Level 2 | U.S. treasury bills</t>
  </si>
  <si>
    <t>Level 2 | Consolidated Sponsored Funds</t>
  </si>
  <si>
    <t>Level 2 | Mortgage-backed securities</t>
  </si>
  <si>
    <t>Other Assets Not Held at Fair Value</t>
  </si>
  <si>
    <t>Other Assets Not Held at Fair Value | Consolidated sponsored privately offered funds</t>
  </si>
  <si>
    <t>Other Assets Not Held at Fair Value | Sponsored privately offered funds</t>
  </si>
  <si>
    <t>Derivative Financial Instruments (Details) - Not designated as a hedge - Total return swap contracts $ in Thousands</t>
  </si>
  <si>
    <t>Sep. 30, 2017USD ($)contract</t>
  </si>
  <si>
    <t>Sep. 30, 2016USD ($)</t>
  </si>
  <si>
    <t>Dec. 31, 2016USD ($)contract</t>
  </si>
  <si>
    <t>Number of contracts | contract</t>
  </si>
  <si>
    <t>Notional value</t>
  </si>
  <si>
    <t>Cash collateral with the counterparties</t>
  </si>
  <si>
    <t>Net gains (losses) recognized in income</t>
  </si>
  <si>
    <t>Fair value - liabilities</t>
  </si>
  <si>
    <t>Goodwill and Identifiable Intangible Assets (Details) - USD ($) $ in Thousands</t>
  </si>
  <si>
    <t>Goodwill</t>
  </si>
  <si>
    <t>Total identifiable intangible assets</t>
  </si>
  <si>
    <t>Total goodwill and identifiable intangible assets</t>
  </si>
  <si>
    <t>Mutual fund management advisory contracts</t>
  </si>
  <si>
    <t>Mutual fund contracts</t>
  </si>
  <si>
    <t>Mutual fund management subadvisory contracts</t>
  </si>
  <si>
    <t>Indebtedness (Details) - USD ($) $ in Thousands</t>
  </si>
  <si>
    <t>1 Months Ended</t>
  </si>
  <si>
    <t>Oct. 31, 2017</t>
  </si>
  <si>
    <t>Credit Facility | Subsequent Event</t>
  </si>
  <si>
    <t>Revolving credit facility term</t>
  </si>
  <si>
    <t>3 years</t>
  </si>
  <si>
    <t>Maximum borrowing capacity</t>
  </si>
  <si>
    <t>Amount that borrowing capacity can be expanded upon entity's request</t>
  </si>
  <si>
    <t>Senior 5.0% unsecured notes due, 2018 ("Series A Notes")</t>
  </si>
  <si>
    <t>Fair value of outstanding short-term indebtedness</t>
  </si>
  <si>
    <t>Senior 5.75% unsecured notes due, 2021 ("Series B Notes")</t>
  </si>
  <si>
    <t>Fair value of outstanding long-term indebtedness</t>
  </si>
  <si>
    <t>Income Tax Uncertainties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Employer contributions</t>
  </si>
  <si>
    <t>Reduction of the accrued pension liability</t>
  </si>
  <si>
    <t>Components of net periodic benefit cost:</t>
  </si>
  <si>
    <t>Service cost</t>
  </si>
  <si>
    <t>Interest cost</t>
  </si>
  <si>
    <t>Expected return on plan assets</t>
  </si>
  <si>
    <t>Actuarial (gain) loss amortization</t>
  </si>
  <si>
    <t>Prior service cost (credit) amortization</t>
  </si>
  <si>
    <t>Transition obligation amortization</t>
  </si>
  <si>
    <t>Pension Benefits | Compensation and Related Costs</t>
  </si>
  <si>
    <t>Other Postretirement Benefits</t>
  </si>
  <si>
    <t>Age of employees after which the plan does not provide benefits</t>
  </si>
  <si>
    <t>65 years</t>
  </si>
  <si>
    <t>Other Postretirement Benefits | Underwriting and Distribution Expense</t>
  </si>
  <si>
    <t>Stockholders' Equity - Earnings per share (Details) - USD ($) $ / shares in Units, $ in Thousands</t>
  </si>
  <si>
    <t>Oct. 18, 2017</t>
  </si>
  <si>
    <t>Net income attributable to Waddell &amp; Reed Financial, Inc.</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ubsequent Event</t>
  </si>
  <si>
    <t>Stockholders' Equity - Other comprehensive income (loss) activity (Details) - USD ($) $ in Thousands</t>
  </si>
  <si>
    <t>AOCI Attributable to Parent, Net of Tax</t>
  </si>
  <si>
    <t>Balance at the beginning of the period</t>
  </si>
  <si>
    <t>Net current period other comprehensive income (loss)</t>
  </si>
  <si>
    <t>Balance at the end of the period</t>
  </si>
  <si>
    <t>Other comprehensive income (loss) before reclassification</t>
  </si>
  <si>
    <t>Amount reclassified from accumulated other comprehensive income (loss)</t>
  </si>
  <si>
    <t>Unrealized (gains) losses on investment securities</t>
  </si>
  <si>
    <t>Change in valuation allowance for unrealized gains (losses) on investment securities</t>
  </si>
  <si>
    <t>Pension and postretirement benefit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Sponsored funds investment gain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Underwriting and distribution expense and Compensation and related costs | Reclassifications from accumulated other comprehensive income (loss)</t>
  </si>
  <si>
    <t>Contingencies (Details)</t>
  </si>
  <si>
    <t>Apr. 18, 2016item</t>
  </si>
  <si>
    <t>Number of mutual fund shareholders involved in litigation</t>
  </si>
  <si>
    <t>Number of affiliated mutual fund trustees involved in litigation</t>
  </si>
  <si>
    <t>Number of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37105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95</v>
      </c>
      <c r="B4" s="7" t="n">
        <v>96722</v>
      </c>
      <c r="C4" s="7" t="n">
        <v>125845</v>
      </c>
    </row>
    <row r="5" spans="1:3">
      <c r="A5" s="3" t="s">
        <v>143</v>
      </c>
    </row>
    <row r="6" spans="1:3">
      <c r="A6" s="4" t="s">
        <v>144</v>
      </c>
      <c r="B6" s="5" t="n">
        <v>15626</v>
      </c>
      <c r="C6" s="5" t="n">
        <v>13163</v>
      </c>
    </row>
    <row r="7" spans="1:3">
      <c r="A7" s="4" t="s">
        <v>145</v>
      </c>
      <c r="B7" s="5" t="n">
        <v>1500</v>
      </c>
      <c r="C7" s="5" t="n">
        <v>5700</v>
      </c>
    </row>
    <row r="8" spans="1:3">
      <c r="A8" s="4" t="s">
        <v>146</v>
      </c>
      <c r="B8" s="5" t="n">
        <v>3799</v>
      </c>
      <c r="C8" s="5" t="n">
        <v>21842</v>
      </c>
    </row>
    <row r="9" spans="1:3">
      <c r="A9" s="4" t="s">
        <v>147</v>
      </c>
      <c r="B9" s="5" t="n">
        <v>38111</v>
      </c>
      <c r="C9" s="5" t="n">
        <v>38573</v>
      </c>
    </row>
    <row r="10" spans="1:3">
      <c r="A10" s="4" t="s">
        <v>148</v>
      </c>
      <c r="B10" s="5" t="n">
        <v>-9157</v>
      </c>
      <c r="C10" s="5" t="n">
        <v>-13834</v>
      </c>
    </row>
    <row r="11" spans="1:3">
      <c r="A11" s="4" t="s">
        <v>149</v>
      </c>
      <c r="B11" s="5" t="n">
        <v>-36643</v>
      </c>
      <c r="C11" s="5" t="n">
        <v>-24353</v>
      </c>
    </row>
    <row r="12" spans="1:3">
      <c r="A12" s="4" t="s">
        <v>150</v>
      </c>
      <c r="B12" s="5" t="n">
        <v>-123865</v>
      </c>
      <c r="C12" s="5" t="n">
        <v>-57444</v>
      </c>
    </row>
    <row r="13" spans="1:3">
      <c r="A13" s="4" t="s">
        <v>151</v>
      </c>
      <c r="B13" s="5" t="n">
        <v>4473</v>
      </c>
      <c r="C13" s="5" t="n">
        <v>3131</v>
      </c>
    </row>
    <row r="14" spans="1:3">
      <c r="A14" s="3" t="s">
        <v>152</v>
      </c>
    </row>
    <row r="15" spans="1:3">
      <c r="A15" s="4" t="s">
        <v>28</v>
      </c>
      <c r="B15" s="5" t="n">
        <v>-4414</v>
      </c>
      <c r="C15" s="5" t="n">
        <v>44816</v>
      </c>
    </row>
    <row r="16" spans="1:3">
      <c r="A16" s="4" t="s">
        <v>153</v>
      </c>
      <c r="B16" s="5" t="n">
        <v>13372</v>
      </c>
      <c r="C16" s="5" t="n">
        <v>67338</v>
      </c>
    </row>
    <row r="17" spans="1:3">
      <c r="A17" s="4" t="s">
        <v>154</v>
      </c>
      <c r="B17" s="5" t="n">
        <v>-26171</v>
      </c>
      <c r="C17" s="5" t="n">
        <v>-131120</v>
      </c>
    </row>
    <row r="18" spans="1:3">
      <c r="A18" s="4" t="s">
        <v>155</v>
      </c>
      <c r="B18" s="5" t="n">
        <v>4671</v>
      </c>
      <c r="C18" s="5" t="n">
        <v>8729</v>
      </c>
    </row>
    <row r="19" spans="1:3">
      <c r="A19" s="4" t="s">
        <v>156</v>
      </c>
      <c r="B19" s="5" t="n">
        <v>5050</v>
      </c>
      <c r="C19" s="5" t="n">
        <v>-2826</v>
      </c>
    </row>
    <row r="20" spans="1:3">
      <c r="A20" s="4" t="s">
        <v>157</v>
      </c>
      <c r="B20" s="5" t="n">
        <v>-3510</v>
      </c>
      <c r="C20" s="5" t="n">
        <v>-21738</v>
      </c>
    </row>
    <row r="21" spans="1:3">
      <c r="A21" s="4" t="s">
        <v>158</v>
      </c>
      <c r="B21" s="5" t="n">
        <v>3856</v>
      </c>
      <c r="C21" s="5" t="n">
        <v>-11763</v>
      </c>
    </row>
    <row r="22" spans="1:3">
      <c r="A22" s="4" t="s">
        <v>159</v>
      </c>
      <c r="B22" s="5" t="n">
        <v>-16580</v>
      </c>
      <c r="C22" s="5" t="n">
        <v>66059</v>
      </c>
    </row>
    <row r="23" spans="1:3">
      <c r="A23" s="3" t="s">
        <v>160</v>
      </c>
    </row>
    <row r="24" spans="1:3">
      <c r="A24" s="4" t="s">
        <v>161</v>
      </c>
      <c r="B24" s="5" t="n">
        <v>-291539</v>
      </c>
      <c r="C24" s="5" t="n">
        <v>-71852</v>
      </c>
    </row>
    <row r="25" spans="1:3">
      <c r="A25" s="4" t="s">
        <v>162</v>
      </c>
      <c r="B25" s="5" t="n">
        <v>97917</v>
      </c>
      <c r="C25" s="5" t="n">
        <v>148373</v>
      </c>
    </row>
    <row r="26" spans="1:3">
      <c r="A26" s="4" t="s">
        <v>163</v>
      </c>
      <c r="B26" s="5" t="n">
        <v>-5358</v>
      </c>
      <c r="C26" s="5" t="n">
        <v>-13933</v>
      </c>
    </row>
    <row r="27" spans="1:3">
      <c r="A27" s="4" t="s">
        <v>164</v>
      </c>
      <c r="C27" s="5" t="n">
        <v>6887</v>
      </c>
    </row>
    <row r="28" spans="1:3">
      <c r="A28" s="4" t="s">
        <v>151</v>
      </c>
      <c r="C28" s="5" t="n">
        <v>-194</v>
      </c>
    </row>
    <row r="29" spans="1:3">
      <c r="A29" s="4" t="s">
        <v>165</v>
      </c>
      <c r="B29" s="5" t="n">
        <v>-198980</v>
      </c>
      <c r="C29" s="5" t="n">
        <v>69281</v>
      </c>
    </row>
    <row r="30" spans="1:3">
      <c r="A30" s="3" t="s">
        <v>166</v>
      </c>
    </row>
    <row r="31" spans="1:3">
      <c r="A31" s="4" t="s">
        <v>167</v>
      </c>
      <c r="B31" s="5" t="n">
        <v>-115691</v>
      </c>
      <c r="C31" s="5" t="n">
        <v>-114736</v>
      </c>
    </row>
    <row r="32" spans="1:3">
      <c r="A32" s="4" t="s">
        <v>131</v>
      </c>
      <c r="B32" s="5" t="n">
        <v>-15635</v>
      </c>
      <c r="C32" s="5" t="n">
        <v>-47984</v>
      </c>
    </row>
    <row r="33" spans="1:3">
      <c r="A33" s="4" t="s">
        <v>168</v>
      </c>
      <c r="B33" s="5" t="n">
        <v>17575</v>
      </c>
      <c r="C33" s="5" t="n">
        <v>-3695</v>
      </c>
    </row>
    <row r="34" spans="1:3">
      <c r="A34" s="4" t="s">
        <v>151</v>
      </c>
      <c r="B34" s="5" t="n">
        <v>131</v>
      </c>
      <c r="C34" s="5" t="n">
        <v>2364</v>
      </c>
    </row>
    <row r="35" spans="1:3">
      <c r="A35" s="4" t="s">
        <v>169</v>
      </c>
      <c r="B35" s="5" t="n">
        <v>-113620</v>
      </c>
      <c r="C35" s="5" t="n">
        <v>-164051</v>
      </c>
    </row>
    <row r="36" spans="1:3">
      <c r="A36" s="4" t="s">
        <v>170</v>
      </c>
      <c r="B36" s="5" t="n">
        <v>-329180</v>
      </c>
      <c r="C36" s="5" t="n">
        <v>-28711</v>
      </c>
    </row>
    <row r="37" spans="1:3">
      <c r="A37" s="4" t="s">
        <v>171</v>
      </c>
      <c r="B37" s="5" t="n">
        <v>555102</v>
      </c>
      <c r="C37" s="5" t="n">
        <v>558495</v>
      </c>
    </row>
    <row r="38" spans="1:3">
      <c r="A38" s="4" t="s">
        <v>172</v>
      </c>
      <c r="B38" s="7" t="n">
        <v>225922</v>
      </c>
      <c r="C38" s="7" t="n">
        <v>5297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922</v>
      </c>
      <c r="C3" s="7" t="n">
        <v>555102</v>
      </c>
    </row>
    <row r="4" spans="1:3">
      <c r="A4" s="4" t="s">
        <v>28</v>
      </c>
      <c r="B4" s="5" t="n">
        <v>35551</v>
      </c>
      <c r="C4" s="5" t="n">
        <v>31137</v>
      </c>
    </row>
    <row r="5" spans="1:3">
      <c r="A5" s="4" t="s">
        <v>29</v>
      </c>
      <c r="B5" s="5" t="n">
        <v>697138</v>
      </c>
      <c r="C5" s="5" t="n">
        <v>328750</v>
      </c>
    </row>
    <row r="6" spans="1:3">
      <c r="A6" s="3" t="s">
        <v>30</v>
      </c>
    </row>
    <row r="7" spans="1:3">
      <c r="A7" s="4" t="s">
        <v>31</v>
      </c>
      <c r="B7" s="5" t="n">
        <v>22510</v>
      </c>
      <c r="C7" s="5" t="n">
        <v>27181</v>
      </c>
    </row>
    <row r="8" spans="1:3">
      <c r="A8" s="4" t="s">
        <v>32</v>
      </c>
      <c r="B8" s="5" t="n">
        <v>114723</v>
      </c>
      <c r="C8" s="5" t="n">
        <v>128095</v>
      </c>
    </row>
    <row r="9" spans="1:3">
      <c r="A9" s="4" t="s">
        <v>33</v>
      </c>
      <c r="B9" s="5" t="n">
        <v>22943</v>
      </c>
      <c r="C9" s="5" t="n">
        <v>21574</v>
      </c>
    </row>
    <row r="10" spans="1:3">
      <c r="A10" s="4" t="s">
        <v>34</v>
      </c>
      <c r="B10" s="5" t="n">
        <v>1118787</v>
      </c>
      <c r="C10" s="5" t="n">
        <v>1091839</v>
      </c>
    </row>
    <row r="11" spans="1:3">
      <c r="A11" s="4" t="s">
        <v>35</v>
      </c>
      <c r="B11" s="5" t="n">
        <v>91708</v>
      </c>
      <c r="C11" s="5" t="n">
        <v>102449</v>
      </c>
    </row>
    <row r="12" spans="1:3">
      <c r="A12" s="4" t="s">
        <v>36</v>
      </c>
      <c r="B12" s="5" t="n">
        <v>147069</v>
      </c>
      <c r="C12" s="5" t="n">
        <v>148569</v>
      </c>
    </row>
    <row r="13" spans="1:3">
      <c r="A13" s="4" t="s">
        <v>37</v>
      </c>
      <c r="B13" s="5" t="n">
        <v>20457</v>
      </c>
      <c r="C13" s="5" t="n">
        <v>31430</v>
      </c>
    </row>
    <row r="14" spans="1:3">
      <c r="A14" s="4" t="s">
        <v>38</v>
      </c>
      <c r="B14" s="5" t="n">
        <v>20834</v>
      </c>
      <c r="C14" s="5" t="n">
        <v>31985</v>
      </c>
    </row>
    <row r="15" spans="1:3">
      <c r="A15" s="4" t="s">
        <v>39</v>
      </c>
      <c r="B15" s="5" t="n">
        <v>1398855</v>
      </c>
      <c r="C15" s="5" t="n">
        <v>1406272</v>
      </c>
    </row>
    <row r="16" spans="1:3">
      <c r="A16" s="3" t="s">
        <v>40</v>
      </c>
    </row>
    <row r="17" spans="1:3">
      <c r="A17" s="4" t="s">
        <v>41</v>
      </c>
      <c r="B17" s="5" t="n">
        <v>31391</v>
      </c>
      <c r="C17" s="5" t="n">
        <v>28023</v>
      </c>
    </row>
    <row r="18" spans="1:3">
      <c r="A18" s="4" t="s">
        <v>42</v>
      </c>
      <c r="B18" s="5" t="n">
        <v>50320</v>
      </c>
      <c r="C18" s="5" t="n">
        <v>53691</v>
      </c>
    </row>
    <row r="19" spans="1:3">
      <c r="A19" s="4" t="s">
        <v>43</v>
      </c>
      <c r="B19" s="5" t="n">
        <v>24857</v>
      </c>
      <c r="C19" s="5" t="n">
        <v>31735</v>
      </c>
    </row>
    <row r="20" spans="1:3">
      <c r="A20" s="4" t="s">
        <v>44</v>
      </c>
      <c r="B20" s="5" t="n">
        <v>60118</v>
      </c>
      <c r="C20" s="5" t="n">
        <v>82918</v>
      </c>
    </row>
    <row r="21" spans="1:3">
      <c r="A21" s="4" t="s">
        <v>45</v>
      </c>
      <c r="B21" s="5" t="n">
        <v>94971</v>
      </c>
    </row>
    <row r="22" spans="1:3">
      <c r="A22" s="4" t="s">
        <v>46</v>
      </c>
      <c r="B22" s="5" t="n">
        <v>49680</v>
      </c>
      <c r="C22" s="5" t="n">
        <v>41672</v>
      </c>
    </row>
    <row r="23" spans="1:3">
      <c r="A23" s="4" t="s">
        <v>47</v>
      </c>
      <c r="B23" s="5" t="n">
        <v>58867</v>
      </c>
      <c r="C23" s="5" t="n">
        <v>58939</v>
      </c>
    </row>
    <row r="24" spans="1:3">
      <c r="A24" s="4" t="s">
        <v>48</v>
      </c>
      <c r="B24" s="5" t="n">
        <v>370204</v>
      </c>
      <c r="C24" s="5" t="n">
        <v>296978</v>
      </c>
    </row>
    <row r="25" spans="1:3">
      <c r="A25" s="4" t="s">
        <v>49</v>
      </c>
      <c r="B25" s="5" t="n">
        <v>94765</v>
      </c>
      <c r="C25" s="5" t="n">
        <v>189605</v>
      </c>
    </row>
    <row r="26" spans="1:3">
      <c r="A26" s="4" t="s">
        <v>50</v>
      </c>
      <c r="B26" s="5" t="n">
        <v>8874</v>
      </c>
      <c r="C26" s="5" t="n">
        <v>38379</v>
      </c>
    </row>
    <row r="27" spans="1:3">
      <c r="A27" s="4" t="s">
        <v>51</v>
      </c>
      <c r="B27" s="5" t="n">
        <v>24071</v>
      </c>
      <c r="C27" s="5" t="n">
        <v>26655</v>
      </c>
    </row>
    <row r="28" spans="1:3">
      <c r="A28" s="4" t="s">
        <v>52</v>
      </c>
      <c r="B28" s="5" t="n">
        <v>497914</v>
      </c>
      <c r="C28" s="5" t="n">
        <v>551617</v>
      </c>
    </row>
    <row r="29" spans="1:3">
      <c r="A29" s="4" t="s">
        <v>53</v>
      </c>
      <c r="B29" s="4" t="s">
        <v>54</v>
      </c>
      <c r="C29" s="4" t="s">
        <v>54</v>
      </c>
    </row>
    <row r="30" spans="1:3">
      <c r="A30" s="4" t="s">
        <v>55</v>
      </c>
      <c r="B30" s="5" t="n">
        <v>30636</v>
      </c>
      <c r="C30" s="5" t="n">
        <v>10653</v>
      </c>
    </row>
    <row r="31" spans="1:3">
      <c r="A31" s="3" t="s">
        <v>56</v>
      </c>
    </row>
    <row r="32" spans="1:3">
      <c r="A32" s="4" t="s">
        <v>57</v>
      </c>
      <c r="B32" s="4" t="s">
        <v>54</v>
      </c>
      <c r="C32" s="4" t="s">
        <v>54</v>
      </c>
    </row>
    <row r="33" spans="1:3">
      <c r="A33" s="4" t="s">
        <v>58</v>
      </c>
      <c r="B33" s="5" t="n">
        <v>997</v>
      </c>
      <c r="C33" s="5" t="n">
        <v>997</v>
      </c>
    </row>
    <row r="34" spans="1:3">
      <c r="A34" s="4" t="s">
        <v>59</v>
      </c>
      <c r="B34" s="5" t="n">
        <v>296116</v>
      </c>
      <c r="C34" s="5" t="n">
        <v>291908</v>
      </c>
    </row>
    <row r="35" spans="1:3">
      <c r="A35" s="4" t="s">
        <v>60</v>
      </c>
      <c r="B35" s="5" t="n">
        <v>1112374</v>
      </c>
      <c r="C35" s="5" t="n">
        <v>1135694</v>
      </c>
    </row>
    <row r="36" spans="1:3">
      <c r="A36" s="4" t="s">
        <v>61</v>
      </c>
      <c r="B36" s="5" t="n">
        <v>-509870</v>
      </c>
      <c r="C36" s="5" t="n">
        <v>-531268</v>
      </c>
    </row>
    <row r="37" spans="1:3">
      <c r="A37" s="4" t="s">
        <v>62</v>
      </c>
      <c r="B37" s="5" t="n">
        <v>-29312</v>
      </c>
      <c r="C37" s="5" t="n">
        <v>-53329</v>
      </c>
    </row>
    <row r="38" spans="1:3">
      <c r="A38" s="4" t="s">
        <v>63</v>
      </c>
      <c r="B38" s="5" t="n">
        <v>870305</v>
      </c>
      <c r="C38" s="5" t="n">
        <v>844002</v>
      </c>
    </row>
    <row r="39" spans="1:3">
      <c r="A39" s="4" t="s">
        <v>64</v>
      </c>
      <c r="B39" s="7" t="n">
        <v>1398855</v>
      </c>
      <c r="C39" s="7" t="n">
        <v>1406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7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27</v>
      </c>
      <c r="C1" s="2" t="s">
        <v>2</v>
      </c>
    </row>
    <row r="2" spans="1:3">
      <c r="A2" s="4" t="s">
        <v>228</v>
      </c>
      <c r="C2" s="7" t="n">
        <v>80900</v>
      </c>
    </row>
    <row r="3" spans="1:3">
      <c r="A3" s="4" t="s">
        <v>229</v>
      </c>
    </row>
    <row r="4" spans="1:3">
      <c r="A4" s="4" t="s">
        <v>230</v>
      </c>
      <c r="B4" s="9" t="n">
        <v>3.5</v>
      </c>
    </row>
    <row r="5" spans="1:3">
      <c r="A5" s="4" t="s">
        <v>231</v>
      </c>
      <c r="B5" s="10" t="n">
        <v>-2.2</v>
      </c>
    </row>
    <row r="6" spans="1:3">
      <c r="A6" s="4" t="s">
        <v>232</v>
      </c>
      <c r="B6" s="9" t="n">
        <v>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378345</v>
      </c>
      <c r="C3" s="7" t="n">
        <v>123376</v>
      </c>
    </row>
    <row r="4" spans="1:3">
      <c r="A4" s="3" t="s">
        <v>236</v>
      </c>
    </row>
    <row r="5" spans="1:3">
      <c r="A5" s="4" t="s">
        <v>237</v>
      </c>
      <c r="B5" s="5" t="n">
        <v>266413</v>
      </c>
      <c r="C5" s="5" t="n">
        <v>175365</v>
      </c>
    </row>
    <row r="6" spans="1:3">
      <c r="A6" s="3" t="s">
        <v>238</v>
      </c>
    </row>
    <row r="7" spans="1:3">
      <c r="A7" s="4" t="s">
        <v>238</v>
      </c>
      <c r="B7" s="5" t="n">
        <v>52380</v>
      </c>
      <c r="C7" s="5" t="n">
        <v>30009</v>
      </c>
    </row>
    <row r="8" spans="1:3">
      <c r="A8" s="4" t="s">
        <v>239</v>
      </c>
      <c r="B8" s="5" t="n">
        <v>697138</v>
      </c>
      <c r="C8" s="5" t="n">
        <v>328750</v>
      </c>
    </row>
    <row r="9" spans="1:3">
      <c r="A9" s="4" t="s">
        <v>240</v>
      </c>
    </row>
    <row r="10" spans="1:3">
      <c r="A10" s="3" t="s">
        <v>234</v>
      </c>
    </row>
    <row r="11" spans="1:3">
      <c r="A11" s="4" t="s">
        <v>235</v>
      </c>
      <c r="B11" s="5" t="n">
        <v>13004</v>
      </c>
    </row>
    <row r="12" spans="1:3">
      <c r="A12" s="3" t="s">
        <v>236</v>
      </c>
    </row>
    <row r="13" spans="1:3">
      <c r="A13" s="4" t="s">
        <v>237</v>
      </c>
      <c r="B13" s="5" t="n">
        <v>2000</v>
      </c>
    </row>
    <row r="14" spans="1:3">
      <c r="A14" s="4" t="s">
        <v>241</v>
      </c>
    </row>
    <row r="15" spans="1:3">
      <c r="A15" s="3" t="s">
        <v>234</v>
      </c>
    </row>
    <row r="16" spans="1:3">
      <c r="A16" s="4" t="s">
        <v>235</v>
      </c>
      <c r="B16" s="5" t="n">
        <v>29882</v>
      </c>
    </row>
    <row r="17" spans="1:3">
      <c r="A17" s="4" t="s">
        <v>242</v>
      </c>
    </row>
    <row r="18" spans="1:3">
      <c r="A18" s="3" t="s">
        <v>236</v>
      </c>
    </row>
    <row r="19" spans="1:3">
      <c r="A19" s="4" t="s">
        <v>237</v>
      </c>
      <c r="B19" s="5" t="n">
        <v>11</v>
      </c>
      <c r="C19" s="5" t="n">
        <v>13</v>
      </c>
    </row>
    <row r="20" spans="1:3">
      <c r="A20" s="4" t="s">
        <v>243</v>
      </c>
    </row>
    <row r="21" spans="1:3">
      <c r="A21" s="3" t="s">
        <v>234</v>
      </c>
    </row>
    <row r="22" spans="1:3">
      <c r="A22" s="4" t="s">
        <v>235</v>
      </c>
      <c r="B22" s="5" t="n">
        <v>171099</v>
      </c>
    </row>
    <row r="23" spans="1:3">
      <c r="A23" s="3" t="s">
        <v>236</v>
      </c>
    </row>
    <row r="24" spans="1:3">
      <c r="A24" s="4" t="s">
        <v>237</v>
      </c>
      <c r="B24" s="5" t="n">
        <v>48712</v>
      </c>
    </row>
    <row r="25" spans="1:3">
      <c r="A25" s="4" t="s">
        <v>244</v>
      </c>
    </row>
    <row r="26" spans="1:3">
      <c r="A26" s="3" t="s">
        <v>234</v>
      </c>
    </row>
    <row r="27" spans="1:3">
      <c r="A27" s="4" t="s">
        <v>235</v>
      </c>
      <c r="B27" s="5" t="n">
        <v>19937</v>
      </c>
    </row>
    <row r="28" spans="1:3">
      <c r="A28" s="3" t="s">
        <v>236</v>
      </c>
    </row>
    <row r="29" spans="1:3">
      <c r="A29" s="4" t="s">
        <v>237</v>
      </c>
      <c r="B29" s="5" t="n">
        <v>4964</v>
      </c>
    </row>
    <row r="30" spans="1:3">
      <c r="A30" s="4" t="s">
        <v>115</v>
      </c>
    </row>
    <row r="31" spans="1:3">
      <c r="A31" s="3" t="s">
        <v>236</v>
      </c>
    </row>
    <row r="32" spans="1:3">
      <c r="A32" s="4" t="s">
        <v>237</v>
      </c>
      <c r="B32" s="5" t="n">
        <v>117</v>
      </c>
      <c r="C32" s="5" t="n">
        <v>101</v>
      </c>
    </row>
    <row r="33" spans="1:3">
      <c r="A33" s="4" t="s">
        <v>245</v>
      </c>
    </row>
    <row r="34" spans="1:3">
      <c r="A34" s="3" t="s">
        <v>236</v>
      </c>
    </row>
    <row r="35" spans="1:3">
      <c r="A35" s="4" t="s">
        <v>237</v>
      </c>
      <c r="B35" s="5" t="n">
        <v>191932</v>
      </c>
      <c r="C35" s="5" t="n">
        <v>145710</v>
      </c>
    </row>
    <row r="36" spans="1:3">
      <c r="A36" s="4" t="s">
        <v>246</v>
      </c>
    </row>
    <row r="37" spans="1:3">
      <c r="A37" s="3" t="s">
        <v>236</v>
      </c>
    </row>
    <row r="38" spans="1:3">
      <c r="A38" s="4" t="s">
        <v>237</v>
      </c>
      <c r="B38" s="5" t="n">
        <v>4564</v>
      </c>
    </row>
    <row r="39" spans="1:3">
      <c r="A39" s="4" t="s">
        <v>247</v>
      </c>
    </row>
    <row r="40" spans="1:3">
      <c r="A40" s="3" t="s">
        <v>234</v>
      </c>
    </row>
    <row r="41" spans="1:3">
      <c r="A41" s="4" t="s">
        <v>235</v>
      </c>
      <c r="B41" s="5" t="n">
        <v>144423</v>
      </c>
      <c r="C41" s="5" t="n">
        <v>122806</v>
      </c>
    </row>
    <row r="42" spans="1:3">
      <c r="A42" s="3" t="s">
        <v>236</v>
      </c>
    </row>
    <row r="43" spans="1:3">
      <c r="A43" s="4" t="s">
        <v>237</v>
      </c>
      <c r="B43" s="5" t="n">
        <v>13456</v>
      </c>
      <c r="C43" s="5" t="n">
        <v>29541</v>
      </c>
    </row>
    <row r="44" spans="1:3">
      <c r="A44" s="3" t="s">
        <v>238</v>
      </c>
    </row>
    <row r="45" spans="1:3">
      <c r="A45" s="4" t="s">
        <v>238</v>
      </c>
      <c r="B45" s="5" t="n">
        <v>52380</v>
      </c>
      <c r="C45" s="5" t="n">
        <v>26775</v>
      </c>
    </row>
    <row r="46" spans="1:3">
      <c r="A46" s="4" t="s">
        <v>248</v>
      </c>
    </row>
    <row r="47" spans="1:3">
      <c r="A47" s="3" t="s">
        <v>234</v>
      </c>
    </row>
    <row r="48" spans="1:3">
      <c r="A48" s="4" t="s">
        <v>235</v>
      </c>
      <c r="C48" s="5" t="n">
        <v>570</v>
      </c>
    </row>
    <row r="49" spans="1:3">
      <c r="A49" s="3" t="s">
        <v>236</v>
      </c>
    </row>
    <row r="50" spans="1:3">
      <c r="A50" s="4" t="s">
        <v>237</v>
      </c>
      <c r="B50" s="7" t="n">
        <v>657</v>
      </c>
    </row>
    <row r="51" spans="1:3">
      <c r="A51" s="3" t="s">
        <v>238</v>
      </c>
    </row>
    <row r="52" spans="1:3">
      <c r="A52" s="4" t="s">
        <v>238</v>
      </c>
      <c r="C52" s="7" t="n">
        <v>32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249</v>
      </c>
      <c r="B1" s="2" t="s">
        <v>250</v>
      </c>
    </row>
    <row r="2" spans="1:2">
      <c r="A2" s="3" t="s">
        <v>251</v>
      </c>
    </row>
    <row r="3" spans="1:2">
      <c r="A3" s="4" t="s">
        <v>252</v>
      </c>
      <c r="B3" s="7" t="n">
        <v>75335</v>
      </c>
    </row>
    <row r="4" spans="1:2">
      <c r="A4" s="4" t="s">
        <v>253</v>
      </c>
      <c r="B4" s="5" t="n">
        <v>158845</v>
      </c>
    </row>
    <row r="5" spans="1:2">
      <c r="A5" s="4" t="s">
        <v>254</v>
      </c>
      <c r="B5" s="5" t="n">
        <v>234180</v>
      </c>
    </row>
    <row r="6" spans="1:2">
      <c r="A6" s="3" t="s">
        <v>255</v>
      </c>
    </row>
    <row r="7" spans="1:2">
      <c r="A7" s="4" t="s">
        <v>252</v>
      </c>
      <c r="B7" s="5" t="n">
        <v>75349</v>
      </c>
    </row>
    <row r="8" spans="1:2">
      <c r="A8" s="4" t="s">
        <v>253</v>
      </c>
      <c r="B8" s="5" t="n">
        <v>158573</v>
      </c>
    </row>
    <row r="9" spans="1:2">
      <c r="A9" s="4" t="s">
        <v>256</v>
      </c>
      <c r="B9" s="5" t="n">
        <v>233922</v>
      </c>
    </row>
    <row r="10" spans="1:2">
      <c r="A10" s="3" t="s">
        <v>255</v>
      </c>
    </row>
    <row r="11" spans="1:2">
      <c r="A11" s="4" t="s">
        <v>252</v>
      </c>
      <c r="B11" s="5" t="n">
        <v>10084</v>
      </c>
    </row>
    <row r="12" spans="1:2">
      <c r="A12" s="4" t="s">
        <v>253</v>
      </c>
      <c r="B12" s="5" t="n">
        <v>40603</v>
      </c>
    </row>
    <row r="13" spans="1:2">
      <c r="A13" s="4" t="s">
        <v>257</v>
      </c>
      <c r="B13" s="5" t="n">
        <v>5000</v>
      </c>
    </row>
    <row r="14" spans="1:2">
      <c r="A14" s="4" t="s">
        <v>256</v>
      </c>
      <c r="B14" s="7" t="n">
        <v>556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5" t="n">
        <v>5000</v>
      </c>
      <c r="C4" s="5" t="n">
        <v>5000</v>
      </c>
    </row>
    <row r="5" spans="1:3">
      <c r="A5" s="4" t="s">
        <v>69</v>
      </c>
      <c r="B5" s="5" t="n">
        <v>0</v>
      </c>
      <c r="C5" s="5" t="n">
        <v>0</v>
      </c>
    </row>
    <row r="6" spans="1:3">
      <c r="A6" s="4" t="s">
        <v>70</v>
      </c>
      <c r="B6" s="8" t="n">
        <v>0.01</v>
      </c>
      <c r="C6" s="8" t="n">
        <v>0.01</v>
      </c>
    </row>
    <row r="7" spans="1:3">
      <c r="A7" s="4" t="s">
        <v>71</v>
      </c>
      <c r="B7" s="5" t="n">
        <v>250000</v>
      </c>
      <c r="C7" s="5" t="n">
        <v>250000</v>
      </c>
    </row>
    <row r="8" spans="1:3">
      <c r="A8" s="4" t="s">
        <v>72</v>
      </c>
      <c r="B8" s="5" t="n">
        <v>99701</v>
      </c>
      <c r="C8" s="5" t="n">
        <v>99701</v>
      </c>
    </row>
    <row r="9" spans="1:3">
      <c r="A9" s="4" t="s">
        <v>73</v>
      </c>
      <c r="B9" s="5" t="n">
        <v>83373</v>
      </c>
      <c r="C9" s="5" t="n">
        <v>83118</v>
      </c>
    </row>
    <row r="10" spans="1:3">
      <c r="A10" s="4" t="s">
        <v>74</v>
      </c>
      <c r="B10" s="5" t="n">
        <v>16328</v>
      </c>
      <c r="C10" s="5" t="n">
        <v>16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34</v>
      </c>
    </row>
    <row r="3" spans="1:3">
      <c r="A3" s="4" t="s">
        <v>259</v>
      </c>
      <c r="B3" s="7" t="n">
        <v>379067</v>
      </c>
      <c r="C3" s="7" t="n">
        <v>129692</v>
      </c>
    </row>
    <row r="4" spans="1:3">
      <c r="A4" s="4" t="s">
        <v>260</v>
      </c>
      <c r="B4" s="5" t="n">
        <v>2026</v>
      </c>
      <c r="C4" s="5" t="n">
        <v>1133</v>
      </c>
    </row>
    <row r="5" spans="1:3">
      <c r="A5" s="4" t="s">
        <v>261</v>
      </c>
      <c r="B5" s="5" t="n">
        <v>-2748</v>
      </c>
      <c r="C5" s="5" t="n">
        <v>-7449</v>
      </c>
    </row>
    <row r="6" spans="1:3">
      <c r="A6" s="4" t="s">
        <v>255</v>
      </c>
      <c r="B6" s="5" t="n">
        <v>378345</v>
      </c>
      <c r="C6" s="5" t="n">
        <v>123376</v>
      </c>
    </row>
    <row r="7" spans="1:3">
      <c r="A7" s="4" t="s">
        <v>240</v>
      </c>
    </row>
    <row r="8" spans="1:3">
      <c r="A8" s="3" t="s">
        <v>234</v>
      </c>
    </row>
    <row r="9" spans="1:3">
      <c r="A9" s="4" t="s">
        <v>259</v>
      </c>
      <c r="B9" s="5" t="n">
        <v>13000</v>
      </c>
    </row>
    <row r="10" spans="1:3">
      <c r="A10" s="4" t="s">
        <v>260</v>
      </c>
      <c r="B10" s="5" t="n">
        <v>4</v>
      </c>
    </row>
    <row r="11" spans="1:3">
      <c r="A11" s="4" t="s">
        <v>255</v>
      </c>
      <c r="B11" s="5" t="n">
        <v>13004</v>
      </c>
    </row>
    <row r="12" spans="1:3">
      <c r="A12" s="4" t="s">
        <v>241</v>
      </c>
    </row>
    <row r="13" spans="1:3">
      <c r="A13" s="3" t="s">
        <v>234</v>
      </c>
    </row>
    <row r="14" spans="1:3">
      <c r="A14" s="4" t="s">
        <v>259</v>
      </c>
      <c r="B14" s="5" t="n">
        <v>29855</v>
      </c>
    </row>
    <row r="15" spans="1:3">
      <c r="A15" s="4" t="s">
        <v>260</v>
      </c>
      <c r="B15" s="5" t="n">
        <v>27</v>
      </c>
    </row>
    <row r="16" spans="1:3">
      <c r="A16" s="4" t="s">
        <v>255</v>
      </c>
      <c r="B16" s="5" t="n">
        <v>29882</v>
      </c>
    </row>
    <row r="17" spans="1:3">
      <c r="A17" s="4" t="s">
        <v>243</v>
      </c>
    </row>
    <row r="18" spans="1:3">
      <c r="A18" s="3" t="s">
        <v>234</v>
      </c>
    </row>
    <row r="19" spans="1:3">
      <c r="A19" s="4" t="s">
        <v>259</v>
      </c>
      <c r="B19" s="5" t="n">
        <v>171306</v>
      </c>
    </row>
    <row r="20" spans="1:3">
      <c r="A20" s="4" t="s">
        <v>260</v>
      </c>
      <c r="B20" s="5" t="n">
        <v>34</v>
      </c>
    </row>
    <row r="21" spans="1:3">
      <c r="A21" s="4" t="s">
        <v>261</v>
      </c>
      <c r="B21" s="5" t="n">
        <v>-241</v>
      </c>
    </row>
    <row r="22" spans="1:3">
      <c r="A22" s="4" t="s">
        <v>255</v>
      </c>
      <c r="B22" s="5" t="n">
        <v>171099</v>
      </c>
    </row>
    <row r="23" spans="1:3">
      <c r="A23" s="4" t="s">
        <v>244</v>
      </c>
    </row>
    <row r="24" spans="1:3">
      <c r="A24" s="3" t="s">
        <v>234</v>
      </c>
    </row>
    <row r="25" spans="1:3">
      <c r="A25" s="4" t="s">
        <v>259</v>
      </c>
      <c r="B25" s="5" t="n">
        <v>20020</v>
      </c>
    </row>
    <row r="26" spans="1:3">
      <c r="A26" s="4" t="s">
        <v>261</v>
      </c>
      <c r="B26" s="5" t="n">
        <v>-83</v>
      </c>
    </row>
    <row r="27" spans="1:3">
      <c r="A27" s="4" t="s">
        <v>255</v>
      </c>
      <c r="B27" s="5" t="n">
        <v>19937</v>
      </c>
    </row>
    <row r="28" spans="1:3">
      <c r="A28" s="4" t="s">
        <v>247</v>
      </c>
    </row>
    <row r="29" spans="1:3">
      <c r="A29" s="3" t="s">
        <v>234</v>
      </c>
    </row>
    <row r="30" spans="1:3">
      <c r="A30" s="4" t="s">
        <v>259</v>
      </c>
      <c r="B30" s="5" t="n">
        <v>144886</v>
      </c>
      <c r="C30" s="5" t="n">
        <v>129427</v>
      </c>
    </row>
    <row r="31" spans="1:3">
      <c r="A31" s="4" t="s">
        <v>260</v>
      </c>
      <c r="B31" s="5" t="n">
        <v>1961</v>
      </c>
      <c r="C31" s="5" t="n">
        <v>828</v>
      </c>
    </row>
    <row r="32" spans="1:3">
      <c r="A32" s="4" t="s">
        <v>261</v>
      </c>
      <c r="B32" s="5" t="n">
        <v>-2424</v>
      </c>
      <c r="C32" s="5" t="n">
        <v>-7449</v>
      </c>
    </row>
    <row r="33" spans="1:3">
      <c r="A33" s="4" t="s">
        <v>255</v>
      </c>
      <c r="B33" s="7" t="n">
        <v>144423</v>
      </c>
      <c r="C33" s="5" t="n">
        <v>122806</v>
      </c>
    </row>
    <row r="34" spans="1:3">
      <c r="A34" s="4" t="s">
        <v>248</v>
      </c>
    </row>
    <row r="35" spans="1:3">
      <c r="A35" s="3" t="s">
        <v>234</v>
      </c>
    </row>
    <row r="36" spans="1:3">
      <c r="A36" s="4" t="s">
        <v>259</v>
      </c>
      <c r="C36" s="5" t="n">
        <v>265</v>
      </c>
    </row>
    <row r="37" spans="1:3">
      <c r="A37" s="4" t="s">
        <v>260</v>
      </c>
      <c r="C37" s="5" t="n">
        <v>305</v>
      </c>
    </row>
    <row r="38" spans="1:3">
      <c r="A38" s="4" t="s">
        <v>255</v>
      </c>
      <c r="C38" s="7" t="n">
        <v>5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77</v>
      </c>
      <c r="D2" s="2" t="s">
        <v>25</v>
      </c>
    </row>
    <row r="3" spans="1:4">
      <c r="A3" s="3" t="s">
        <v>255</v>
      </c>
    </row>
    <row r="4" spans="1:4">
      <c r="A4" s="4" t="s">
        <v>263</v>
      </c>
      <c r="B4" s="7" t="n">
        <v>174550</v>
      </c>
    </row>
    <row r="5" spans="1:4">
      <c r="A5" s="4" t="s">
        <v>264</v>
      </c>
      <c r="B5" s="5" t="n">
        <v>44593</v>
      </c>
    </row>
    <row r="6" spans="1:4">
      <c r="A6" s="4" t="s">
        <v>265</v>
      </c>
      <c r="B6" s="5" t="n">
        <v>219143</v>
      </c>
    </row>
    <row r="7" spans="1:4">
      <c r="A7" s="3" t="s">
        <v>261</v>
      </c>
    </row>
    <row r="8" spans="1:4">
      <c r="A8" s="4" t="s">
        <v>263</v>
      </c>
      <c r="B8" s="5" t="n">
        <v>-477</v>
      </c>
    </row>
    <row r="9" spans="1:4">
      <c r="A9" s="4" t="s">
        <v>264</v>
      </c>
      <c r="B9" s="5" t="n">
        <v>-2271</v>
      </c>
    </row>
    <row r="10" spans="1:4">
      <c r="A10" s="4" t="s">
        <v>266</v>
      </c>
      <c r="B10" s="5" t="n">
        <v>-2748</v>
      </c>
    </row>
    <row r="11" spans="1:4">
      <c r="A11" s="3" t="s">
        <v>267</v>
      </c>
    </row>
    <row r="12" spans="1:4">
      <c r="A12" s="4" t="s">
        <v>268</v>
      </c>
      <c r="B12" s="5" t="n">
        <v>1500</v>
      </c>
      <c r="C12" s="7" t="n">
        <v>5700</v>
      </c>
    </row>
    <row r="13" spans="1:4">
      <c r="A13" s="4" t="s">
        <v>243</v>
      </c>
    </row>
    <row r="14" spans="1:4">
      <c r="A14" s="3" t="s">
        <v>255</v>
      </c>
    </row>
    <row r="15" spans="1:4">
      <c r="A15" s="4" t="s">
        <v>263</v>
      </c>
      <c r="B15" s="5" t="n">
        <v>141950</v>
      </c>
    </row>
    <row r="16" spans="1:4">
      <c r="A16" s="4" t="s">
        <v>265</v>
      </c>
      <c r="B16" s="5" t="n">
        <v>141950</v>
      </c>
    </row>
    <row r="17" spans="1:4">
      <c r="A17" s="3" t="s">
        <v>261</v>
      </c>
    </row>
    <row r="18" spans="1:4">
      <c r="A18" s="4" t="s">
        <v>263</v>
      </c>
      <c r="B18" s="5" t="n">
        <v>-241</v>
      </c>
    </row>
    <row r="19" spans="1:4">
      <c r="A19" s="4" t="s">
        <v>266</v>
      </c>
      <c r="B19" s="5" t="n">
        <v>-241</v>
      </c>
    </row>
    <row r="20" spans="1:4">
      <c r="A20" s="4" t="s">
        <v>244</v>
      </c>
    </row>
    <row r="21" spans="1:4">
      <c r="A21" s="3" t="s">
        <v>255</v>
      </c>
    </row>
    <row r="22" spans="1:4">
      <c r="A22" s="4" t="s">
        <v>263</v>
      </c>
      <c r="B22" s="5" t="n">
        <v>19937</v>
      </c>
    </row>
    <row r="23" spans="1:4">
      <c r="A23" s="4" t="s">
        <v>265</v>
      </c>
      <c r="B23" s="5" t="n">
        <v>19937</v>
      </c>
    </row>
    <row r="24" spans="1:4">
      <c r="A24" s="3" t="s">
        <v>261</v>
      </c>
    </row>
    <row r="25" spans="1:4">
      <c r="A25" s="4" t="s">
        <v>263</v>
      </c>
      <c r="B25" s="5" t="n">
        <v>-83</v>
      </c>
    </row>
    <row r="26" spans="1:4">
      <c r="A26" s="4" t="s">
        <v>266</v>
      </c>
      <c r="B26" s="5" t="n">
        <v>-83</v>
      </c>
    </row>
    <row r="27" spans="1:4">
      <c r="A27" s="4" t="s">
        <v>247</v>
      </c>
    </row>
    <row r="28" spans="1:4">
      <c r="A28" s="3" t="s">
        <v>255</v>
      </c>
    </row>
    <row r="29" spans="1:4">
      <c r="A29" s="4" t="s">
        <v>263</v>
      </c>
      <c r="B29" s="5" t="n">
        <v>12663</v>
      </c>
      <c r="D29" s="7" t="n">
        <v>71051</v>
      </c>
    </row>
    <row r="30" spans="1:4">
      <c r="A30" s="4" t="s">
        <v>264</v>
      </c>
      <c r="B30" s="5" t="n">
        <v>44593</v>
      </c>
      <c r="D30" s="5" t="n">
        <v>34182</v>
      </c>
    </row>
    <row r="31" spans="1:4">
      <c r="A31" s="4" t="s">
        <v>265</v>
      </c>
      <c r="B31" s="5" t="n">
        <v>57256</v>
      </c>
      <c r="D31" s="5" t="n">
        <v>105233</v>
      </c>
    </row>
    <row r="32" spans="1:4">
      <c r="A32" s="3" t="s">
        <v>261</v>
      </c>
    </row>
    <row r="33" spans="1:4">
      <c r="A33" s="4" t="s">
        <v>263</v>
      </c>
      <c r="B33" s="5" t="n">
        <v>-153</v>
      </c>
      <c r="D33" s="5" t="n">
        <v>-1834</v>
      </c>
    </row>
    <row r="34" spans="1:4">
      <c r="A34" s="4" t="s">
        <v>264</v>
      </c>
      <c r="B34" s="5" t="n">
        <v>-2271</v>
      </c>
      <c r="D34" s="5" t="n">
        <v>-5615</v>
      </c>
    </row>
    <row r="35" spans="1:4">
      <c r="A35" s="4" t="s">
        <v>266</v>
      </c>
      <c r="B35" s="7" t="n">
        <v>-2424</v>
      </c>
      <c r="D35" s="7" t="n">
        <v>-74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9</v>
      </c>
      <c r="B1" s="2" t="s">
        <v>1</v>
      </c>
    </row>
    <row r="2" spans="1:5">
      <c r="B2" s="2" t="s">
        <v>2</v>
      </c>
      <c r="C2" s="2" t="s">
        <v>25</v>
      </c>
      <c r="D2" s="2" t="s">
        <v>77</v>
      </c>
      <c r="E2" s="2" t="s">
        <v>270</v>
      </c>
    </row>
    <row r="3" spans="1:5">
      <c r="A3" s="3" t="s">
        <v>177</v>
      </c>
    </row>
    <row r="4" spans="1:5">
      <c r="A4" s="4" t="s">
        <v>271</v>
      </c>
      <c r="B4" s="7" t="n">
        <v>225922</v>
      </c>
      <c r="C4" s="7" t="n">
        <v>555102</v>
      </c>
      <c r="D4" s="7" t="n">
        <v>529784</v>
      </c>
      <c r="E4" s="7" t="n">
        <v>558495</v>
      </c>
    </row>
    <row r="5" spans="1:5">
      <c r="A5" s="4" t="s">
        <v>55</v>
      </c>
      <c r="B5" s="5" t="n">
        <v>-30636</v>
      </c>
      <c r="C5" s="5" t="n">
        <v>-10653</v>
      </c>
    </row>
    <row r="6" spans="1:5">
      <c r="A6" s="4" t="s">
        <v>245</v>
      </c>
    </row>
    <row r="7" spans="1:5">
      <c r="A7" s="3" t="s">
        <v>177</v>
      </c>
    </row>
    <row r="8" spans="1:5">
      <c r="A8" s="4" t="s">
        <v>271</v>
      </c>
      <c r="B8" s="5" t="n">
        <v>4877</v>
      </c>
      <c r="C8" s="5" t="n">
        <v>6885</v>
      </c>
    </row>
    <row r="9" spans="1:5">
      <c r="A9" s="4" t="s">
        <v>272</v>
      </c>
      <c r="B9" s="5" t="n">
        <v>196496</v>
      </c>
      <c r="C9" s="5" t="n">
        <v>145710</v>
      </c>
    </row>
    <row r="10" spans="1:5">
      <c r="A10" s="4" t="s">
        <v>156</v>
      </c>
      <c r="B10" s="5" t="n">
        <v>6334</v>
      </c>
      <c r="C10" s="5" t="n">
        <v>763</v>
      </c>
    </row>
    <row r="11" spans="1:5">
      <c r="A11" s="4" t="s">
        <v>158</v>
      </c>
      <c r="B11" s="5" t="n">
        <v>-7072</v>
      </c>
      <c r="C11" s="5" t="n">
        <v>-390</v>
      </c>
    </row>
    <row r="12" spans="1:5">
      <c r="A12" s="4" t="s">
        <v>55</v>
      </c>
      <c r="B12" s="5" t="n">
        <v>-30636</v>
      </c>
      <c r="C12" s="5" t="n">
        <v>-10653</v>
      </c>
    </row>
    <row r="13" spans="1:5">
      <c r="A13" s="4" t="s">
        <v>273</v>
      </c>
      <c r="B13" s="5" t="n">
        <v>169999</v>
      </c>
      <c r="C13" s="7" t="n">
        <v>142315</v>
      </c>
    </row>
    <row r="14" spans="1:5">
      <c r="A14" s="4" t="s">
        <v>274</v>
      </c>
      <c r="B14" s="5" t="n">
        <v>2600</v>
      </c>
    </row>
    <row r="15" spans="1:5">
      <c r="A15" s="4" t="s">
        <v>275</v>
      </c>
      <c r="B15" s="5" t="n">
        <v>28600</v>
      </c>
    </row>
    <row r="16" spans="1:5">
      <c r="A16" s="4" t="s">
        <v>276</v>
      </c>
      <c r="B16" s="7" t="n">
        <v>31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378345</v>
      </c>
      <c r="C3" s="7" t="n">
        <v>123376</v>
      </c>
    </row>
    <row r="4" spans="1:3">
      <c r="A4" s="4" t="s">
        <v>280</v>
      </c>
      <c r="B4" s="5" t="n">
        <v>266413</v>
      </c>
      <c r="C4" s="5" t="n">
        <v>175365</v>
      </c>
    </row>
    <row r="5" spans="1:3">
      <c r="A5" s="4" t="s">
        <v>238</v>
      </c>
      <c r="B5" s="5" t="n">
        <v>52380</v>
      </c>
      <c r="C5" s="5" t="n">
        <v>30009</v>
      </c>
    </row>
    <row r="6" spans="1:3">
      <c r="A6" s="4" t="s">
        <v>239</v>
      </c>
      <c r="B6" s="5" t="n">
        <v>697138</v>
      </c>
      <c r="C6" s="5" t="n">
        <v>328750</v>
      </c>
    </row>
    <row r="7" spans="1:3">
      <c r="A7" s="4" t="s">
        <v>240</v>
      </c>
    </row>
    <row r="8" spans="1:3">
      <c r="A8" s="3" t="s">
        <v>278</v>
      </c>
    </row>
    <row r="9" spans="1:3">
      <c r="A9" s="4" t="s">
        <v>279</v>
      </c>
      <c r="B9" s="5" t="n">
        <v>13004</v>
      </c>
    </row>
    <row r="10" spans="1:3">
      <c r="A10" s="4" t="s">
        <v>280</v>
      </c>
      <c r="B10" s="5" t="n">
        <v>2000</v>
      </c>
    </row>
    <row r="11" spans="1:3">
      <c r="A11" s="4" t="s">
        <v>241</v>
      </c>
    </row>
    <row r="12" spans="1:3">
      <c r="A12" s="3" t="s">
        <v>278</v>
      </c>
    </row>
    <row r="13" spans="1:3">
      <c r="A13" s="4" t="s">
        <v>279</v>
      </c>
      <c r="B13" s="5" t="n">
        <v>29882</v>
      </c>
    </row>
    <row r="14" spans="1:3">
      <c r="A14" s="4" t="s">
        <v>243</v>
      </c>
    </row>
    <row r="15" spans="1:3">
      <c r="A15" s="3" t="s">
        <v>278</v>
      </c>
    </row>
    <row r="16" spans="1:3">
      <c r="A16" s="4" t="s">
        <v>279</v>
      </c>
      <c r="B16" s="5" t="n">
        <v>171099</v>
      </c>
    </row>
    <row r="17" spans="1:3">
      <c r="A17" s="4" t="s">
        <v>280</v>
      </c>
      <c r="B17" s="5" t="n">
        <v>48712</v>
      </c>
    </row>
    <row r="18" spans="1:3">
      <c r="A18" s="4" t="s">
        <v>244</v>
      </c>
    </row>
    <row r="19" spans="1:3">
      <c r="A19" s="3" t="s">
        <v>278</v>
      </c>
    </row>
    <row r="20" spans="1:3">
      <c r="A20" s="4" t="s">
        <v>279</v>
      </c>
      <c r="B20" s="5" t="n">
        <v>19937</v>
      </c>
    </row>
    <row r="21" spans="1:3">
      <c r="A21" s="4" t="s">
        <v>280</v>
      </c>
      <c r="B21" s="5" t="n">
        <v>4964</v>
      </c>
    </row>
    <row r="22" spans="1:3">
      <c r="A22" s="4" t="s">
        <v>245</v>
      </c>
    </row>
    <row r="23" spans="1:3">
      <c r="A23" s="3" t="s">
        <v>278</v>
      </c>
    </row>
    <row r="24" spans="1:3">
      <c r="A24" s="4" t="s">
        <v>280</v>
      </c>
      <c r="B24" s="5" t="n">
        <v>191932</v>
      </c>
      <c r="C24" s="5" t="n">
        <v>145710</v>
      </c>
    </row>
    <row r="25" spans="1:3">
      <c r="A25" s="4" t="s">
        <v>246</v>
      </c>
    </row>
    <row r="26" spans="1:3">
      <c r="A26" s="3" t="s">
        <v>278</v>
      </c>
    </row>
    <row r="27" spans="1:3">
      <c r="A27" s="4" t="s">
        <v>280</v>
      </c>
      <c r="B27" s="5" t="n">
        <v>4564</v>
      </c>
    </row>
    <row r="28" spans="1:3">
      <c r="A28" s="4" t="s">
        <v>247</v>
      </c>
    </row>
    <row r="29" spans="1:3">
      <c r="A29" s="3" t="s">
        <v>278</v>
      </c>
    </row>
    <row r="30" spans="1:3">
      <c r="A30" s="4" t="s">
        <v>279</v>
      </c>
      <c r="B30" s="5" t="n">
        <v>144423</v>
      </c>
      <c r="C30" s="5" t="n">
        <v>122806</v>
      </c>
    </row>
    <row r="31" spans="1:3">
      <c r="A31" s="4" t="s">
        <v>280</v>
      </c>
      <c r="B31" s="5" t="n">
        <v>13456</v>
      </c>
      <c r="C31" s="5" t="n">
        <v>29541</v>
      </c>
    </row>
    <row r="32" spans="1:3">
      <c r="A32" s="4" t="s">
        <v>238</v>
      </c>
      <c r="B32" s="5" t="n">
        <v>52380</v>
      </c>
      <c r="C32" s="5" t="n">
        <v>26775</v>
      </c>
    </row>
    <row r="33" spans="1:3">
      <c r="A33" s="4" t="s">
        <v>248</v>
      </c>
    </row>
    <row r="34" spans="1:3">
      <c r="A34" s="3" t="s">
        <v>278</v>
      </c>
    </row>
    <row r="35" spans="1:3">
      <c r="A35" s="4" t="s">
        <v>279</v>
      </c>
      <c r="C35" s="5" t="n">
        <v>570</v>
      </c>
    </row>
    <row r="36" spans="1:3">
      <c r="A36" s="4" t="s">
        <v>280</v>
      </c>
      <c r="B36" s="5" t="n">
        <v>657</v>
      </c>
    </row>
    <row r="37" spans="1:3">
      <c r="A37" s="4" t="s">
        <v>238</v>
      </c>
      <c r="C37" s="5" t="n">
        <v>3234</v>
      </c>
    </row>
    <row r="38" spans="1:3">
      <c r="A38" s="4" t="s">
        <v>242</v>
      </c>
    </row>
    <row r="39" spans="1:3">
      <c r="A39" s="3" t="s">
        <v>278</v>
      </c>
    </row>
    <row r="40" spans="1:3">
      <c r="A40" s="4" t="s">
        <v>280</v>
      </c>
      <c r="B40" s="5" t="n">
        <v>11</v>
      </c>
      <c r="C40" s="5" t="n">
        <v>13</v>
      </c>
    </row>
    <row r="41" spans="1:3">
      <c r="A41" s="4" t="s">
        <v>115</v>
      </c>
    </row>
    <row r="42" spans="1:3">
      <c r="A42" s="3" t="s">
        <v>278</v>
      </c>
    </row>
    <row r="43" spans="1:3">
      <c r="A43" s="4" t="s">
        <v>280</v>
      </c>
      <c r="B43" s="5" t="n">
        <v>117</v>
      </c>
      <c r="C43" s="5" t="n">
        <v>101</v>
      </c>
    </row>
    <row r="44" spans="1:3">
      <c r="A44" s="11" t="n">
        <v>1</v>
      </c>
    </row>
    <row r="45" spans="1:3">
      <c r="A45" s="3" t="s">
        <v>278</v>
      </c>
    </row>
    <row r="46" spans="1:3">
      <c r="A46" s="4" t="s">
        <v>239</v>
      </c>
      <c r="B46" s="5" t="n">
        <v>325083</v>
      </c>
      <c r="C46" s="5" t="n">
        <v>280070</v>
      </c>
    </row>
    <row r="47" spans="1:3">
      <c r="A47" s="4" t="s">
        <v>281</v>
      </c>
    </row>
    <row r="48" spans="1:3">
      <c r="A48" s="3" t="s">
        <v>278</v>
      </c>
    </row>
    <row r="49" spans="1:3">
      <c r="A49" s="4" t="s">
        <v>280</v>
      </c>
      <c r="B49" s="5" t="n">
        <v>114707</v>
      </c>
      <c r="C49" s="5" t="n">
        <v>100847</v>
      </c>
    </row>
    <row r="50" spans="1:3">
      <c r="A50" s="4" t="s">
        <v>282</v>
      </c>
    </row>
    <row r="51" spans="1:3">
      <c r="A51" s="3" t="s">
        <v>278</v>
      </c>
    </row>
    <row r="52" spans="1:3">
      <c r="A52" s="4" t="s">
        <v>279</v>
      </c>
      <c r="B52" s="5" t="n">
        <v>144423</v>
      </c>
      <c r="C52" s="5" t="n">
        <v>122806</v>
      </c>
    </row>
    <row r="53" spans="1:3">
      <c r="A53" s="4" t="s">
        <v>280</v>
      </c>
      <c r="B53" s="5" t="n">
        <v>13456</v>
      </c>
      <c r="C53" s="5" t="n">
        <v>29541</v>
      </c>
    </row>
    <row r="54" spans="1:3">
      <c r="A54" s="4" t="s">
        <v>238</v>
      </c>
      <c r="B54" s="5" t="n">
        <v>52380</v>
      </c>
      <c r="C54" s="5" t="n">
        <v>26775</v>
      </c>
    </row>
    <row r="55" spans="1:3">
      <c r="A55" s="4" t="s">
        <v>283</v>
      </c>
    </row>
    <row r="56" spans="1:3">
      <c r="A56" s="3" t="s">
        <v>278</v>
      </c>
    </row>
    <row r="57" spans="1:3">
      <c r="A57" s="4" t="s">
        <v>280</v>
      </c>
      <c r="B57" s="5" t="n">
        <v>117</v>
      </c>
      <c r="C57" s="5" t="n">
        <v>101</v>
      </c>
    </row>
    <row r="58" spans="1:3">
      <c r="A58" s="11" t="n">
        <v>2</v>
      </c>
    </row>
    <row r="59" spans="1:3">
      <c r="A59" s="3" t="s">
        <v>278</v>
      </c>
    </row>
    <row r="60" spans="1:3">
      <c r="A60" s="4" t="s">
        <v>239</v>
      </c>
      <c r="B60" s="5" t="n">
        <v>366834</v>
      </c>
      <c r="C60" s="5" t="n">
        <v>44876</v>
      </c>
    </row>
    <row r="61" spans="1:3">
      <c r="A61" s="4" t="s">
        <v>284</v>
      </c>
    </row>
    <row r="62" spans="1:3">
      <c r="A62" s="3" t="s">
        <v>278</v>
      </c>
    </row>
    <row r="63" spans="1:3">
      <c r="A63" s="4" t="s">
        <v>279</v>
      </c>
      <c r="B63" s="5" t="n">
        <v>13004</v>
      </c>
    </row>
    <row r="64" spans="1:3">
      <c r="A64" s="4" t="s">
        <v>280</v>
      </c>
      <c r="B64" s="5" t="n">
        <v>2000</v>
      </c>
    </row>
    <row r="65" spans="1:3">
      <c r="A65" s="4" t="s">
        <v>285</v>
      </c>
    </row>
    <row r="66" spans="1:3">
      <c r="A66" s="3" t="s">
        <v>278</v>
      </c>
    </row>
    <row r="67" spans="1:3">
      <c r="A67" s="4" t="s">
        <v>279</v>
      </c>
      <c r="B67" s="5" t="n">
        <v>29882</v>
      </c>
    </row>
    <row r="68" spans="1:3">
      <c r="A68" s="4" t="s">
        <v>286</v>
      </c>
    </row>
    <row r="69" spans="1:3">
      <c r="A69" s="3" t="s">
        <v>278</v>
      </c>
    </row>
    <row r="70" spans="1:3">
      <c r="A70" s="4" t="s">
        <v>279</v>
      </c>
      <c r="B70" s="5" t="n">
        <v>171099</v>
      </c>
    </row>
    <row r="71" spans="1:3">
      <c r="A71" s="4" t="s">
        <v>280</v>
      </c>
      <c r="B71" s="5" t="n">
        <v>48712</v>
      </c>
    </row>
    <row r="72" spans="1:3">
      <c r="A72" s="4" t="s">
        <v>287</v>
      </c>
    </row>
    <row r="73" spans="1:3">
      <c r="A73" s="3" t="s">
        <v>278</v>
      </c>
    </row>
    <row r="74" spans="1:3">
      <c r="A74" s="4" t="s">
        <v>279</v>
      </c>
      <c r="B74" s="5" t="n">
        <v>19937</v>
      </c>
    </row>
    <row r="75" spans="1:3">
      <c r="A75" s="4" t="s">
        <v>280</v>
      </c>
      <c r="B75" s="5" t="n">
        <v>4964</v>
      </c>
    </row>
    <row r="76" spans="1:3">
      <c r="A76" s="4" t="s">
        <v>288</v>
      </c>
    </row>
    <row r="77" spans="1:3">
      <c r="A77" s="3" t="s">
        <v>278</v>
      </c>
    </row>
    <row r="78" spans="1:3">
      <c r="A78" s="4" t="s">
        <v>280</v>
      </c>
      <c r="B78" s="5" t="n">
        <v>77225</v>
      </c>
      <c r="C78" s="5" t="n">
        <v>44863</v>
      </c>
    </row>
    <row r="79" spans="1:3">
      <c r="A79" s="4" t="s">
        <v>289</v>
      </c>
    </row>
    <row r="80" spans="1:3">
      <c r="A80" s="3" t="s">
        <v>278</v>
      </c>
    </row>
    <row r="81" spans="1:3">
      <c r="A81" s="4" t="s">
        <v>280</v>
      </c>
      <c r="B81" s="5" t="n">
        <v>11</v>
      </c>
      <c r="C81" s="5" t="n">
        <v>13</v>
      </c>
    </row>
    <row r="82" spans="1:3">
      <c r="A82" s="4" t="s">
        <v>290</v>
      </c>
    </row>
    <row r="83" spans="1:3">
      <c r="A83" s="3" t="s">
        <v>278</v>
      </c>
    </row>
    <row r="84" spans="1:3">
      <c r="A84" s="4" t="s">
        <v>239</v>
      </c>
      <c r="B84" s="5" t="n">
        <v>5221</v>
      </c>
      <c r="C84" s="5" t="n">
        <v>3804</v>
      </c>
    </row>
    <row r="85" spans="1:3">
      <c r="A85" s="4" t="s">
        <v>291</v>
      </c>
    </row>
    <row r="86" spans="1:3">
      <c r="A86" s="3" t="s">
        <v>278</v>
      </c>
    </row>
    <row r="87" spans="1:3">
      <c r="A87" s="4" t="s">
        <v>280</v>
      </c>
      <c r="B87" s="5" t="n">
        <v>4564</v>
      </c>
    </row>
    <row r="88" spans="1:3">
      <c r="A88" s="4" t="s">
        <v>292</v>
      </c>
    </row>
    <row r="89" spans="1:3">
      <c r="A89" s="3" t="s">
        <v>278</v>
      </c>
    </row>
    <row r="90" spans="1:3">
      <c r="A90" s="4" t="s">
        <v>279</v>
      </c>
      <c r="C90" s="5" t="n">
        <v>570</v>
      </c>
    </row>
    <row r="91" spans="1:3">
      <c r="A91" s="4" t="s">
        <v>280</v>
      </c>
      <c r="B91" s="7" t="n">
        <v>657</v>
      </c>
    </row>
    <row r="92" spans="1:3">
      <c r="A92" s="4" t="s">
        <v>238</v>
      </c>
      <c r="C92" s="7" t="n">
        <v>32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93</v>
      </c>
      <c r="B1" s="2" t="s">
        <v>76</v>
      </c>
      <c r="D1" s="2" t="s">
        <v>1</v>
      </c>
    </row>
    <row r="2" spans="1:6">
      <c r="B2" s="2" t="s">
        <v>294</v>
      </c>
      <c r="C2" s="2" t="s">
        <v>295</v>
      </c>
      <c r="D2" s="2" t="s">
        <v>294</v>
      </c>
      <c r="E2" s="2" t="s">
        <v>295</v>
      </c>
      <c r="F2" s="2" t="s">
        <v>296</v>
      </c>
    </row>
    <row r="3" spans="1:6">
      <c r="A3" s="3" t="s">
        <v>179</v>
      </c>
    </row>
    <row r="4" spans="1:6">
      <c r="A4" s="4" t="s">
        <v>297</v>
      </c>
      <c r="B4" s="5" t="n">
        <v>7</v>
      </c>
      <c r="D4" s="5" t="n">
        <v>7</v>
      </c>
      <c r="F4" s="5" t="n">
        <v>3</v>
      </c>
    </row>
    <row r="5" spans="1:6">
      <c r="A5" s="4" t="s">
        <v>298</v>
      </c>
      <c r="B5" s="7" t="n">
        <v>208500</v>
      </c>
      <c r="D5" s="7" t="n">
        <v>208500</v>
      </c>
      <c r="F5" s="7" t="n">
        <v>160200</v>
      </c>
    </row>
    <row r="6" spans="1:6">
      <c r="A6" s="4" t="s">
        <v>299</v>
      </c>
      <c r="B6" s="5" t="n">
        <v>9200</v>
      </c>
      <c r="D6" s="5" t="n">
        <v>9200</v>
      </c>
      <c r="F6" s="5" t="n">
        <v>7100</v>
      </c>
    </row>
    <row r="7" spans="1:6">
      <c r="A7" s="4" t="s">
        <v>91</v>
      </c>
    </row>
    <row r="8" spans="1:6">
      <c r="A8" s="3" t="s">
        <v>179</v>
      </c>
    </row>
    <row r="9" spans="1:6">
      <c r="A9" s="4" t="s">
        <v>300</v>
      </c>
      <c r="B9" s="5" t="n">
        <v>-8855</v>
      </c>
      <c r="C9" s="7" t="n">
        <v>-8837</v>
      </c>
      <c r="D9" s="5" t="n">
        <v>-27321</v>
      </c>
      <c r="E9" s="7" t="n">
        <v>-30767</v>
      </c>
    </row>
    <row r="10" spans="1:6">
      <c r="A10" s="4" t="s">
        <v>156</v>
      </c>
    </row>
    <row r="11" spans="1:6">
      <c r="A11" s="3" t="s">
        <v>179</v>
      </c>
    </row>
    <row r="12" spans="1:6">
      <c r="A12" s="4" t="s">
        <v>301</v>
      </c>
      <c r="B12" s="7" t="n">
        <v>811</v>
      </c>
      <c r="D12" s="7" t="n">
        <v>811</v>
      </c>
      <c r="F12" s="7" t="n">
        <v>4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2</v>
      </c>
      <c r="B1" s="2" t="s">
        <v>2</v>
      </c>
      <c r="C1" s="2" t="s">
        <v>25</v>
      </c>
    </row>
    <row r="2" spans="1:3">
      <c r="A2" s="3" t="s">
        <v>36</v>
      </c>
    </row>
    <row r="3" spans="1:3">
      <c r="A3" s="4" t="s">
        <v>303</v>
      </c>
      <c r="B3" s="7" t="n">
        <v>106970</v>
      </c>
      <c r="C3" s="7" t="n">
        <v>106970</v>
      </c>
    </row>
    <row r="4" spans="1:3">
      <c r="A4" s="4" t="s">
        <v>151</v>
      </c>
      <c r="B4" s="5" t="n">
        <v>200</v>
      </c>
      <c r="C4" s="5" t="n">
        <v>200</v>
      </c>
    </row>
    <row r="5" spans="1:3">
      <c r="A5" s="4" t="s">
        <v>304</v>
      </c>
      <c r="B5" s="5" t="n">
        <v>40099</v>
      </c>
      <c r="C5" s="5" t="n">
        <v>41599</v>
      </c>
    </row>
    <row r="6" spans="1:3">
      <c r="A6" s="4" t="s">
        <v>305</v>
      </c>
      <c r="B6" s="5" t="n">
        <v>147069</v>
      </c>
      <c r="C6" s="5" t="n">
        <v>148569</v>
      </c>
    </row>
    <row r="7" spans="1:3">
      <c r="A7" s="4" t="s">
        <v>306</v>
      </c>
    </row>
    <row r="8" spans="1:3">
      <c r="A8" s="3" t="s">
        <v>36</v>
      </c>
    </row>
    <row r="9" spans="1:3">
      <c r="A9" s="4" t="s">
        <v>307</v>
      </c>
      <c r="B9" s="5" t="n">
        <v>38699</v>
      </c>
      <c r="C9" s="5" t="n">
        <v>38699</v>
      </c>
    </row>
    <row r="10" spans="1:3">
      <c r="A10" s="4" t="s">
        <v>308</v>
      </c>
    </row>
    <row r="11" spans="1:3">
      <c r="A11" s="3" t="s">
        <v>36</v>
      </c>
    </row>
    <row r="12" spans="1:3">
      <c r="A12" s="4" t="s">
        <v>307</v>
      </c>
      <c r="B12" s="7" t="n">
        <v>1200</v>
      </c>
      <c r="C12" s="7" t="n">
        <v>2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09</v>
      </c>
      <c r="B1" s="2" t="s">
        <v>310</v>
      </c>
    </row>
    <row r="2" spans="1:4">
      <c r="B2" s="2" t="s">
        <v>311</v>
      </c>
      <c r="C2" s="2" t="s">
        <v>2</v>
      </c>
      <c r="D2" s="2" t="s">
        <v>25</v>
      </c>
    </row>
    <row r="3" spans="1:4">
      <c r="A3" s="3" t="s">
        <v>183</v>
      </c>
    </row>
    <row r="4" spans="1:4">
      <c r="A4" s="4" t="s">
        <v>45</v>
      </c>
      <c r="C4" s="7" t="n">
        <v>94971</v>
      </c>
    </row>
    <row r="5" spans="1:4">
      <c r="A5" s="4" t="s">
        <v>49</v>
      </c>
      <c r="C5" s="5" t="n">
        <v>94765</v>
      </c>
      <c r="D5" s="7" t="n">
        <v>189605</v>
      </c>
    </row>
    <row r="6" spans="1:4">
      <c r="A6" s="4" t="s">
        <v>312</v>
      </c>
    </row>
    <row r="7" spans="1:4">
      <c r="A7" s="3" t="s">
        <v>183</v>
      </c>
    </row>
    <row r="8" spans="1:4">
      <c r="A8" s="4" t="s">
        <v>313</v>
      </c>
      <c r="B8" s="4" t="s">
        <v>314</v>
      </c>
    </row>
    <row r="9" spans="1:4">
      <c r="A9" s="4" t="s">
        <v>315</v>
      </c>
      <c r="B9" s="7" t="n">
        <v>100000</v>
      </c>
    </row>
    <row r="10" spans="1:4">
      <c r="A10" s="4" t="s">
        <v>316</v>
      </c>
      <c r="B10" s="7" t="n">
        <v>200000</v>
      </c>
    </row>
    <row r="11" spans="1:4">
      <c r="A11" s="4" t="s">
        <v>317</v>
      </c>
    </row>
    <row r="12" spans="1:4">
      <c r="A12" s="3" t="s">
        <v>183</v>
      </c>
    </row>
    <row r="13" spans="1:4">
      <c r="A13" s="4" t="s">
        <v>318</v>
      </c>
      <c r="C13" s="5" t="n">
        <v>95800</v>
      </c>
    </row>
    <row r="14" spans="1:4">
      <c r="A14" s="4" t="s">
        <v>45</v>
      </c>
      <c r="C14" s="5" t="n">
        <v>95000</v>
      </c>
    </row>
    <row r="15" spans="1:4">
      <c r="A15" s="4" t="s">
        <v>319</v>
      </c>
    </row>
    <row r="16" spans="1:4">
      <c r="A16" s="3" t="s">
        <v>183</v>
      </c>
    </row>
    <row r="17" spans="1:4">
      <c r="A17" s="4" t="s">
        <v>320</v>
      </c>
      <c r="C17" s="5" t="n">
        <v>102900</v>
      </c>
    </row>
    <row r="18" spans="1:4">
      <c r="A18" s="4" t="s">
        <v>49</v>
      </c>
      <c r="C18" s="7" t="n">
        <v>94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185</v>
      </c>
    </row>
    <row r="4" spans="1:3">
      <c r="A4" s="4" t="s">
        <v>322</v>
      </c>
      <c r="B4" s="9" t="n">
        <v>11.2</v>
      </c>
      <c r="C4" s="9" t="n">
        <v>11.5</v>
      </c>
    </row>
    <row r="5" spans="1:3">
      <c r="A5" s="4" t="s">
        <v>323</v>
      </c>
      <c r="B5" s="10" t="n">
        <v>7.9</v>
      </c>
      <c r="C5" s="10" t="n">
        <v>8.4</v>
      </c>
    </row>
    <row r="6" spans="1:3">
      <c r="A6" s="4" t="s">
        <v>324</v>
      </c>
      <c r="B6" s="10" t="n">
        <v>4.1</v>
      </c>
      <c r="C6" s="10" t="n">
        <v>3.8</v>
      </c>
    </row>
    <row r="7" spans="1:3">
      <c r="A7" s="4" t="s">
        <v>325</v>
      </c>
      <c r="B7" s="10" t="n">
        <v>3.2</v>
      </c>
      <c r="C7" s="9" t="n">
        <v>3.1</v>
      </c>
    </row>
    <row r="8" spans="1:3">
      <c r="A8" s="4" t="s">
        <v>326</v>
      </c>
      <c r="B8" s="9" t="n">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6</v>
      </c>
      <c r="D1" s="2" t="s">
        <v>1</v>
      </c>
    </row>
    <row r="2" spans="1:5">
      <c r="B2" s="2" t="s">
        <v>2</v>
      </c>
      <c r="C2" s="2" t="s">
        <v>77</v>
      </c>
      <c r="D2" s="2" t="s">
        <v>2</v>
      </c>
      <c r="E2" s="2" t="s">
        <v>77</v>
      </c>
    </row>
    <row r="3" spans="1:5">
      <c r="A3" s="4" t="s">
        <v>328</v>
      </c>
    </row>
    <row r="4" spans="1:5">
      <c r="A4" s="3" t="s">
        <v>329</v>
      </c>
    </row>
    <row r="5" spans="1:5">
      <c r="A5" s="4" t="s">
        <v>330</v>
      </c>
      <c r="D5" s="4" t="s">
        <v>331</v>
      </c>
    </row>
    <row r="6" spans="1:5">
      <c r="A6" s="4" t="s">
        <v>332</v>
      </c>
      <c r="D6" s="7" t="n">
        <v>10000</v>
      </c>
    </row>
    <row r="7" spans="1:5">
      <c r="A7" s="4" t="s">
        <v>333</v>
      </c>
      <c r="B7" s="7" t="n">
        <v>30000</v>
      </c>
    </row>
    <row r="8" spans="1:5">
      <c r="A8" s="3" t="s">
        <v>334</v>
      </c>
    </row>
    <row r="9" spans="1:5">
      <c r="A9" s="4" t="s">
        <v>335</v>
      </c>
      <c r="B9" s="5" t="n">
        <v>2726</v>
      </c>
      <c r="C9" s="7" t="n">
        <v>3050</v>
      </c>
      <c r="D9" s="5" t="n">
        <v>8178</v>
      </c>
      <c r="E9" s="7" t="n">
        <v>9149</v>
      </c>
    </row>
    <row r="10" spans="1:5">
      <c r="A10" s="4" t="s">
        <v>336</v>
      </c>
      <c r="B10" s="5" t="n">
        <v>1654</v>
      </c>
      <c r="C10" s="5" t="n">
        <v>2358</v>
      </c>
      <c r="D10" s="5" t="n">
        <v>4962</v>
      </c>
      <c r="E10" s="5" t="n">
        <v>7074</v>
      </c>
    </row>
    <row r="11" spans="1:5">
      <c r="A11" s="4" t="s">
        <v>337</v>
      </c>
      <c r="B11" s="5" t="n">
        <v>-2559</v>
      </c>
      <c r="C11" s="5" t="n">
        <v>-3482</v>
      </c>
      <c r="D11" s="5" t="n">
        <v>-7677</v>
      </c>
      <c r="E11" s="5" t="n">
        <v>-10445</v>
      </c>
    </row>
    <row r="12" spans="1:5">
      <c r="A12" s="4" t="s">
        <v>338</v>
      </c>
      <c r="B12" s="5" t="n">
        <v>1265</v>
      </c>
      <c r="C12" s="5" t="n">
        <v>1554</v>
      </c>
      <c r="D12" s="5" t="n">
        <v>3795</v>
      </c>
      <c r="E12" s="5" t="n">
        <v>4661</v>
      </c>
    </row>
    <row r="13" spans="1:5">
      <c r="A13" s="4" t="s">
        <v>339</v>
      </c>
      <c r="B13" s="5" t="n">
        <v>31</v>
      </c>
      <c r="C13" s="5" t="n">
        <v>93</v>
      </c>
      <c r="D13" s="5" t="n">
        <v>93</v>
      </c>
      <c r="E13" s="5" t="n">
        <v>280</v>
      </c>
    </row>
    <row r="14" spans="1:5">
      <c r="A14" s="4" t="s">
        <v>340</v>
      </c>
      <c r="B14" s="5" t="n">
        <v>1</v>
      </c>
      <c r="C14" s="5" t="n">
        <v>1</v>
      </c>
      <c r="D14" s="5" t="n">
        <v>3</v>
      </c>
      <c r="E14" s="5" t="n">
        <v>3</v>
      </c>
    </row>
    <row r="15" spans="1:5">
      <c r="A15" s="4" t="s">
        <v>82</v>
      </c>
      <c r="B15" s="5" t="n">
        <v>3118</v>
      </c>
      <c r="C15" s="5" t="n">
        <v>3574</v>
      </c>
      <c r="D15" s="5" t="n">
        <v>9354</v>
      </c>
      <c r="E15" s="5" t="n">
        <v>10722</v>
      </c>
    </row>
    <row r="16" spans="1:5">
      <c r="A16" s="4" t="s">
        <v>341</v>
      </c>
    </row>
    <row r="17" spans="1:5">
      <c r="A17" s="3" t="s">
        <v>334</v>
      </c>
    </row>
    <row r="18" spans="1:5">
      <c r="A18" s="4" t="s">
        <v>82</v>
      </c>
      <c r="B18" s="5" t="n">
        <v>1100</v>
      </c>
      <c r="D18" s="7" t="n">
        <v>4800</v>
      </c>
    </row>
    <row r="19" spans="1:5">
      <c r="A19" s="4" t="s">
        <v>342</v>
      </c>
    </row>
    <row r="20" spans="1:5">
      <c r="A20" s="3" t="s">
        <v>329</v>
      </c>
    </row>
    <row r="21" spans="1:5">
      <c r="A21" s="4" t="s">
        <v>343</v>
      </c>
      <c r="D21" s="4" t="s">
        <v>344</v>
      </c>
    </row>
    <row r="22" spans="1:5">
      <c r="A22" s="3" t="s">
        <v>334</v>
      </c>
    </row>
    <row r="23" spans="1:5">
      <c r="A23" s="4" t="s">
        <v>335</v>
      </c>
      <c r="C23" s="5" t="n">
        <v>185</v>
      </c>
      <c r="E23" s="5" t="n">
        <v>555</v>
      </c>
    </row>
    <row r="24" spans="1:5">
      <c r="A24" s="4" t="s">
        <v>336</v>
      </c>
      <c r="B24" s="5" t="n">
        <v>15</v>
      </c>
      <c r="C24" s="5" t="n">
        <v>91</v>
      </c>
      <c r="D24" s="7" t="n">
        <v>44</v>
      </c>
      <c r="E24" s="5" t="n">
        <v>275</v>
      </c>
    </row>
    <row r="25" spans="1:5">
      <c r="A25" s="4" t="s">
        <v>338</v>
      </c>
      <c r="B25" s="5" t="n">
        <v>-45</v>
      </c>
      <c r="C25" s="5" t="n">
        <v>-38</v>
      </c>
      <c r="D25" s="5" t="n">
        <v>-135</v>
      </c>
      <c r="E25" s="5" t="n">
        <v>-115</v>
      </c>
    </row>
    <row r="26" spans="1:5">
      <c r="A26" s="4" t="s">
        <v>339</v>
      </c>
      <c r="B26" s="5" t="n">
        <v>-1</v>
      </c>
      <c r="C26" s="5" t="n">
        <v>1</v>
      </c>
      <c r="D26" s="5" t="n">
        <v>-3</v>
      </c>
      <c r="E26" s="5" t="n">
        <v>3</v>
      </c>
    </row>
    <row r="27" spans="1:5">
      <c r="A27" s="4" t="s">
        <v>340</v>
      </c>
      <c r="C27" s="5" t="n">
        <v>-8475</v>
      </c>
      <c r="E27" s="5" t="n">
        <v>-8475</v>
      </c>
    </row>
    <row r="28" spans="1:5">
      <c r="A28" s="4" t="s">
        <v>82</v>
      </c>
      <c r="B28" s="5" t="n">
        <v>-31</v>
      </c>
      <c r="C28" s="7" t="n">
        <v>-8236</v>
      </c>
      <c r="D28" s="5" t="n">
        <v>-94</v>
      </c>
      <c r="E28" s="7" t="n">
        <v>-7757</v>
      </c>
    </row>
    <row r="29" spans="1:5">
      <c r="A29" s="4" t="s">
        <v>345</v>
      </c>
    </row>
    <row r="30" spans="1:5">
      <c r="A30" s="3" t="s">
        <v>334</v>
      </c>
    </row>
    <row r="31" spans="1:5">
      <c r="A31" s="4" t="s">
        <v>82</v>
      </c>
      <c r="B31" s="7" t="n">
        <v>2000</v>
      </c>
      <c r="D31" s="7" t="n">
        <v>4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138</v>
      </c>
      <c r="D1" s="2" t="s">
        <v>2</v>
      </c>
      <c r="E1" s="2" t="s">
        <v>77</v>
      </c>
      <c r="F1" s="2" t="s">
        <v>2</v>
      </c>
      <c r="G1" s="2" t="s">
        <v>77</v>
      </c>
    </row>
    <row r="2" spans="1:7">
      <c r="A2" s="3" t="s">
        <v>220</v>
      </c>
    </row>
    <row r="3" spans="1:7">
      <c r="A3" s="4" t="s">
        <v>348</v>
      </c>
      <c r="D3" s="7" t="n">
        <v>37951</v>
      </c>
      <c r="E3" s="7" t="n">
        <v>53827</v>
      </c>
      <c r="F3" s="7" t="n">
        <v>94314</v>
      </c>
      <c r="G3" s="7" t="n">
        <v>124490</v>
      </c>
    </row>
    <row r="4" spans="1:7">
      <c r="A4" s="4" t="s">
        <v>349</v>
      </c>
      <c r="D4" s="5" t="n">
        <v>83476000</v>
      </c>
      <c r="E4" s="5" t="n">
        <v>82834000</v>
      </c>
      <c r="F4" s="5" t="n">
        <v>83719000</v>
      </c>
      <c r="G4" s="5" t="n">
        <v>82629000</v>
      </c>
    </row>
    <row r="5" spans="1:7">
      <c r="A5" s="3" t="s">
        <v>350</v>
      </c>
    </row>
    <row r="6" spans="1:7">
      <c r="A6" s="4" t="s">
        <v>351</v>
      </c>
      <c r="D6" s="8" t="n">
        <v>0.45</v>
      </c>
      <c r="E6" s="8" t="n">
        <v>0.65</v>
      </c>
      <c r="F6" s="8" t="n">
        <v>1.13</v>
      </c>
      <c r="G6" s="8" t="n">
        <v>1.51</v>
      </c>
    </row>
    <row r="7" spans="1:7">
      <c r="A7" s="3" t="s">
        <v>352</v>
      </c>
    </row>
    <row r="8" spans="1:7">
      <c r="A8" s="4" t="s">
        <v>140</v>
      </c>
      <c r="C8" s="8" t="n">
        <v>0.46</v>
      </c>
      <c r="F8" s="8" t="n">
        <v>1.38</v>
      </c>
    </row>
    <row r="9" spans="1:7">
      <c r="A9" s="4" t="s">
        <v>353</v>
      </c>
      <c r="D9" s="7" t="n">
        <v>38400</v>
      </c>
      <c r="F9" s="7" t="n">
        <v>38400</v>
      </c>
    </row>
    <row r="10" spans="1:7">
      <c r="A10" s="3" t="s">
        <v>354</v>
      </c>
    </row>
    <row r="11" spans="1:7">
      <c r="A11" s="4" t="s">
        <v>355</v>
      </c>
      <c r="D11" s="5" t="n">
        <v>190056</v>
      </c>
      <c r="E11" s="5" t="n">
        <v>28537</v>
      </c>
      <c r="F11" s="5" t="n">
        <v>904410</v>
      </c>
      <c r="G11" s="5" t="n">
        <v>2230034</v>
      </c>
    </row>
    <row r="12" spans="1:7">
      <c r="A12" s="4" t="s">
        <v>356</v>
      </c>
      <c r="D12" s="5" t="n">
        <v>56</v>
      </c>
      <c r="E12" s="5" t="n">
        <v>28537</v>
      </c>
      <c r="F12" s="5" t="n">
        <v>239410</v>
      </c>
      <c r="G12" s="5" t="n">
        <v>333034</v>
      </c>
    </row>
    <row r="13" spans="1:7">
      <c r="A13" s="4" t="s">
        <v>357</v>
      </c>
    </row>
    <row r="14" spans="1:7">
      <c r="A14" s="3" t="s">
        <v>352</v>
      </c>
    </row>
    <row r="15" spans="1:7">
      <c r="A15" s="4" t="s">
        <v>140</v>
      </c>
      <c r="B15" s="8"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34149</v>
      </c>
      <c r="C4" s="7" t="n">
        <v>138745</v>
      </c>
      <c r="D4" s="7" t="n">
        <v>395463</v>
      </c>
      <c r="E4" s="7" t="n">
        <v>424403</v>
      </c>
    </row>
    <row r="5" spans="1:5">
      <c r="A5" s="4" t="s">
        <v>80</v>
      </c>
      <c r="B5" s="5" t="n">
        <v>128892</v>
      </c>
      <c r="C5" s="5" t="n">
        <v>135778</v>
      </c>
      <c r="D5" s="5" t="n">
        <v>386499</v>
      </c>
      <c r="E5" s="5" t="n">
        <v>428748</v>
      </c>
    </row>
    <row r="6" spans="1:5">
      <c r="A6" s="4" t="s">
        <v>81</v>
      </c>
      <c r="B6" s="5" t="n">
        <v>26406</v>
      </c>
      <c r="C6" s="5" t="n">
        <v>28563</v>
      </c>
      <c r="D6" s="5" t="n">
        <v>80706</v>
      </c>
      <c r="E6" s="5" t="n">
        <v>92959</v>
      </c>
    </row>
    <row r="7" spans="1:5">
      <c r="A7" s="4" t="s">
        <v>82</v>
      </c>
      <c r="B7" s="5" t="n">
        <v>289447</v>
      </c>
      <c r="C7" s="5" t="n">
        <v>303086</v>
      </c>
      <c r="D7" s="5" t="n">
        <v>862668</v>
      </c>
      <c r="E7" s="5" t="n">
        <v>946110</v>
      </c>
    </row>
    <row r="8" spans="1:5">
      <c r="A8" s="3" t="s">
        <v>83</v>
      </c>
    </row>
    <row r="9" spans="1:5">
      <c r="A9" s="4" t="s">
        <v>84</v>
      </c>
      <c r="B9" s="5" t="n">
        <v>149400</v>
      </c>
      <c r="C9" s="5" t="n">
        <v>152999</v>
      </c>
      <c r="D9" s="5" t="n">
        <v>450843</v>
      </c>
      <c r="E9" s="5" t="n">
        <v>508080</v>
      </c>
    </row>
    <row r="10" spans="1:5">
      <c r="A10" s="4" t="s">
        <v>85</v>
      </c>
      <c r="B10" s="5" t="n">
        <v>48340</v>
      </c>
      <c r="C10" s="5" t="n">
        <v>40214</v>
      </c>
      <c r="D10" s="5" t="n">
        <v>144970</v>
      </c>
      <c r="E10" s="5" t="n">
        <v>151495</v>
      </c>
    </row>
    <row r="11" spans="1:5">
      <c r="A11" s="4" t="s">
        <v>86</v>
      </c>
      <c r="B11" s="5" t="n">
        <v>27832</v>
      </c>
      <c r="C11" s="5" t="n">
        <v>23280</v>
      </c>
      <c r="D11" s="5" t="n">
        <v>81709</v>
      </c>
      <c r="E11" s="5" t="n">
        <v>61708</v>
      </c>
    </row>
    <row r="12" spans="1:5">
      <c r="A12" s="4" t="s">
        <v>87</v>
      </c>
      <c r="B12" s="5" t="n">
        <v>3566</v>
      </c>
      <c r="C12" s="5" t="n">
        <v>2566</v>
      </c>
      <c r="D12" s="5" t="n">
        <v>9457</v>
      </c>
      <c r="E12" s="5" t="n">
        <v>6984</v>
      </c>
    </row>
    <row r="13" spans="1:5">
      <c r="A13" s="4" t="s">
        <v>88</v>
      </c>
      <c r="B13" s="5" t="n">
        <v>5230</v>
      </c>
      <c r="C13" s="5" t="n">
        <v>4541</v>
      </c>
      <c r="D13" s="5" t="n">
        <v>15626</v>
      </c>
      <c r="E13" s="5" t="n">
        <v>13163</v>
      </c>
    </row>
    <row r="14" spans="1:5">
      <c r="A14" s="4" t="s">
        <v>89</v>
      </c>
      <c r="C14" s="5" t="n">
        <v>5700</v>
      </c>
      <c r="D14" s="5" t="n">
        <v>1500</v>
      </c>
      <c r="E14" s="5" t="n">
        <v>5700</v>
      </c>
    </row>
    <row r="15" spans="1:5">
      <c r="A15" s="4" t="s">
        <v>82</v>
      </c>
      <c r="B15" s="5" t="n">
        <v>234368</v>
      </c>
      <c r="C15" s="5" t="n">
        <v>229300</v>
      </c>
      <c r="D15" s="5" t="n">
        <v>704105</v>
      </c>
      <c r="E15" s="5" t="n">
        <v>747130</v>
      </c>
    </row>
    <row r="16" spans="1:5">
      <c r="A16" s="4" t="s">
        <v>90</v>
      </c>
      <c r="B16" s="5" t="n">
        <v>55079</v>
      </c>
      <c r="C16" s="5" t="n">
        <v>73786</v>
      </c>
      <c r="D16" s="5" t="n">
        <v>158563</v>
      </c>
      <c r="E16" s="5" t="n">
        <v>198980</v>
      </c>
    </row>
    <row r="17" spans="1:5">
      <c r="A17" s="4" t="s">
        <v>91</v>
      </c>
      <c r="B17" s="5" t="n">
        <v>7236</v>
      </c>
      <c r="C17" s="5" t="n">
        <v>7878</v>
      </c>
      <c r="D17" s="5" t="n">
        <v>11386</v>
      </c>
      <c r="E17" s="5" t="n">
        <v>-1653</v>
      </c>
    </row>
    <row r="18" spans="1:5">
      <c r="A18" s="4" t="s">
        <v>92</v>
      </c>
      <c r="B18" s="5" t="n">
        <v>-2796</v>
      </c>
      <c r="C18" s="5" t="n">
        <v>-2792</v>
      </c>
      <c r="D18" s="5" t="n">
        <v>-8370</v>
      </c>
      <c r="E18" s="5" t="n">
        <v>-8336</v>
      </c>
    </row>
    <row r="19" spans="1:5">
      <c r="A19" s="4" t="s">
        <v>93</v>
      </c>
      <c r="B19" s="5" t="n">
        <v>59519</v>
      </c>
      <c r="C19" s="5" t="n">
        <v>78872</v>
      </c>
      <c r="D19" s="5" t="n">
        <v>161579</v>
      </c>
      <c r="E19" s="5" t="n">
        <v>188991</v>
      </c>
    </row>
    <row r="20" spans="1:5">
      <c r="A20" s="4" t="s">
        <v>94</v>
      </c>
      <c r="B20" s="5" t="n">
        <v>20296</v>
      </c>
      <c r="C20" s="5" t="n">
        <v>24067</v>
      </c>
      <c r="D20" s="5" t="n">
        <v>64857</v>
      </c>
      <c r="E20" s="5" t="n">
        <v>63146</v>
      </c>
    </row>
    <row r="21" spans="1:5">
      <c r="A21" s="4" t="s">
        <v>95</v>
      </c>
      <c r="B21" s="5" t="n">
        <v>39223</v>
      </c>
      <c r="C21" s="5" t="n">
        <v>54805</v>
      </c>
      <c r="D21" s="5" t="n">
        <v>96722</v>
      </c>
      <c r="E21" s="5" t="n">
        <v>125845</v>
      </c>
    </row>
    <row r="22" spans="1:5">
      <c r="A22" s="4" t="s">
        <v>96</v>
      </c>
      <c r="B22" s="5" t="n">
        <v>1272</v>
      </c>
      <c r="C22" s="5" t="n">
        <v>978</v>
      </c>
      <c r="D22" s="5" t="n">
        <v>2408</v>
      </c>
      <c r="E22" s="5" t="n">
        <v>1355</v>
      </c>
    </row>
    <row r="23" spans="1:5">
      <c r="A23" s="4" t="s">
        <v>97</v>
      </c>
      <c r="B23" s="7" t="n">
        <v>37951</v>
      </c>
      <c r="C23" s="7" t="n">
        <v>53827</v>
      </c>
      <c r="D23" s="7" t="n">
        <v>94314</v>
      </c>
      <c r="E23" s="7" t="n">
        <v>124490</v>
      </c>
    </row>
    <row r="24" spans="1:5">
      <c r="A24" s="4" t="s">
        <v>98</v>
      </c>
      <c r="B24" s="8" t="n">
        <v>0.45</v>
      </c>
      <c r="C24" s="8" t="n">
        <v>0.65</v>
      </c>
      <c r="D24" s="8" t="n">
        <v>1.13</v>
      </c>
      <c r="E24" s="8" t="n">
        <v>1.51</v>
      </c>
    </row>
    <row r="25" spans="1:5">
      <c r="A25" s="4" t="s">
        <v>99</v>
      </c>
      <c r="B25" s="5" t="n">
        <v>83476</v>
      </c>
      <c r="C25" s="5" t="n">
        <v>82834</v>
      </c>
      <c r="D25" s="5" t="n">
        <v>83719</v>
      </c>
      <c r="E25" s="5" t="n">
        <v>826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6</v>
      </c>
      <c r="D1" s="2" t="s">
        <v>1</v>
      </c>
    </row>
    <row r="2" spans="1:5">
      <c r="B2" s="2" t="s">
        <v>2</v>
      </c>
      <c r="C2" s="2" t="s">
        <v>77</v>
      </c>
      <c r="D2" s="2" t="s">
        <v>2</v>
      </c>
      <c r="E2" s="2" t="s">
        <v>77</v>
      </c>
    </row>
    <row r="3" spans="1:5">
      <c r="A3" s="3" t="s">
        <v>359</v>
      </c>
    </row>
    <row r="4" spans="1:5">
      <c r="A4" s="4" t="s">
        <v>360</v>
      </c>
      <c r="D4" s="7" t="n">
        <v>844002</v>
      </c>
    </row>
    <row r="5" spans="1:5">
      <c r="A5" s="4" t="s">
        <v>361</v>
      </c>
      <c r="D5" s="5" t="n">
        <v>24017</v>
      </c>
    </row>
    <row r="6" spans="1:5">
      <c r="A6" s="4" t="s">
        <v>362</v>
      </c>
      <c r="B6" s="7" t="n">
        <v>870305</v>
      </c>
      <c r="D6" s="5" t="n">
        <v>870305</v>
      </c>
    </row>
    <row r="7" spans="1:5">
      <c r="A7" s="4" t="s">
        <v>119</v>
      </c>
    </row>
    <row r="8" spans="1:5">
      <c r="A8" s="3" t="s">
        <v>359</v>
      </c>
    </row>
    <row r="9" spans="1:5">
      <c r="A9" s="4" t="s">
        <v>360</v>
      </c>
      <c r="B9" s="5" t="n">
        <v>-46983</v>
      </c>
      <c r="C9" s="7" t="n">
        <v>-57508</v>
      </c>
      <c r="D9" s="5" t="n">
        <v>-53329</v>
      </c>
      <c r="E9" s="7" t="n">
        <v>-61505</v>
      </c>
    </row>
    <row r="10" spans="1:5">
      <c r="A10" s="4" t="s">
        <v>363</v>
      </c>
      <c r="B10" s="5" t="n">
        <v>17726</v>
      </c>
      <c r="C10" s="5" t="n">
        <v>1460</v>
      </c>
      <c r="D10" s="5" t="n">
        <v>22814</v>
      </c>
      <c r="E10" s="5" t="n">
        <v>3923</v>
      </c>
    </row>
    <row r="11" spans="1:5">
      <c r="A11" s="4" t="s">
        <v>364</v>
      </c>
      <c r="B11" s="5" t="n">
        <v>-55</v>
      </c>
      <c r="C11" s="5" t="n">
        <v>-1971</v>
      </c>
      <c r="D11" s="5" t="n">
        <v>1203</v>
      </c>
      <c r="E11" s="5" t="n">
        <v>-437</v>
      </c>
    </row>
    <row r="12" spans="1:5">
      <c r="A12" s="4" t="s">
        <v>361</v>
      </c>
      <c r="B12" s="5" t="n">
        <v>17671</v>
      </c>
      <c r="C12" s="5" t="n">
        <v>-511</v>
      </c>
      <c r="D12" s="5" t="n">
        <v>24017</v>
      </c>
      <c r="E12" s="5" t="n">
        <v>3486</v>
      </c>
    </row>
    <row r="13" spans="1:5">
      <c r="A13" s="4" t="s">
        <v>362</v>
      </c>
      <c r="B13" s="5" t="n">
        <v>-29312</v>
      </c>
      <c r="C13" s="5" t="n">
        <v>-58019</v>
      </c>
      <c r="D13" s="5" t="n">
        <v>-29312</v>
      </c>
      <c r="E13" s="5" t="n">
        <v>-58019</v>
      </c>
    </row>
    <row r="14" spans="1:5">
      <c r="A14" s="4" t="s">
        <v>365</v>
      </c>
    </row>
    <row r="15" spans="1:5">
      <c r="A15" s="3" t="s">
        <v>359</v>
      </c>
    </row>
    <row r="16" spans="1:5">
      <c r="A16" s="4" t="s">
        <v>360</v>
      </c>
      <c r="B16" s="5" t="n">
        <v>-1986</v>
      </c>
      <c r="C16" s="5" t="n">
        <v>-2498</v>
      </c>
      <c r="D16" s="5" t="n">
        <v>-3972</v>
      </c>
      <c r="E16" s="5" t="n">
        <v>-3729</v>
      </c>
    </row>
    <row r="17" spans="1:5">
      <c r="A17" s="4" t="s">
        <v>363</v>
      </c>
      <c r="B17" s="5" t="n">
        <v>1968</v>
      </c>
      <c r="C17" s="5" t="n">
        <v>1660</v>
      </c>
      <c r="D17" s="5" t="n">
        <v>4113</v>
      </c>
      <c r="E17" s="5" t="n">
        <v>3207</v>
      </c>
    </row>
    <row r="18" spans="1:5">
      <c r="A18" s="4" t="s">
        <v>364</v>
      </c>
      <c r="B18" s="5" t="n">
        <v>-438</v>
      </c>
      <c r="C18" s="5" t="n">
        <v>-1871</v>
      </c>
      <c r="D18" s="5" t="n">
        <v>-597</v>
      </c>
      <c r="E18" s="5" t="n">
        <v>-2187</v>
      </c>
    </row>
    <row r="19" spans="1:5">
      <c r="A19" s="4" t="s">
        <v>361</v>
      </c>
      <c r="B19" s="5" t="n">
        <v>1530</v>
      </c>
      <c r="C19" s="5" t="n">
        <v>-211</v>
      </c>
      <c r="D19" s="5" t="n">
        <v>3516</v>
      </c>
      <c r="E19" s="5" t="n">
        <v>1020</v>
      </c>
    </row>
    <row r="20" spans="1:5">
      <c r="A20" s="4" t="s">
        <v>362</v>
      </c>
      <c r="B20" s="5" t="n">
        <v>-456</v>
      </c>
      <c r="C20" s="5" t="n">
        <v>-2709</v>
      </c>
      <c r="D20" s="5" t="n">
        <v>-456</v>
      </c>
      <c r="E20" s="5" t="n">
        <v>-2709</v>
      </c>
    </row>
    <row r="21" spans="1:5">
      <c r="A21" s="4" t="s">
        <v>366</v>
      </c>
    </row>
    <row r="22" spans="1:5">
      <c r="A22" s="3" t="s">
        <v>359</v>
      </c>
    </row>
    <row r="23" spans="1:5">
      <c r="A23" s="4" t="s">
        <v>360</v>
      </c>
      <c r="B23" s="5" t="n">
        <v>-540</v>
      </c>
      <c r="C23" s="5" t="n">
        <v>-2511</v>
      </c>
      <c r="D23" s="5" t="n">
        <v>-3388</v>
      </c>
      <c r="E23" s="5" t="n">
        <v>-3240</v>
      </c>
    </row>
    <row r="24" spans="1:5">
      <c r="A24" s="4" t="s">
        <v>363</v>
      </c>
      <c r="B24" s="5" t="n">
        <v>800</v>
      </c>
      <c r="C24" s="5" t="n">
        <v>1022</v>
      </c>
      <c r="D24" s="5" t="n">
        <v>3743</v>
      </c>
      <c r="E24" s="5" t="n">
        <v>1938</v>
      </c>
    </row>
    <row r="25" spans="1:5">
      <c r="A25" s="4" t="s">
        <v>364</v>
      </c>
      <c r="B25" s="5" t="n">
        <v>-260</v>
      </c>
      <c r="C25" s="5" t="n">
        <v>-1155</v>
      </c>
      <c r="D25" s="5" t="n">
        <v>-355</v>
      </c>
      <c r="E25" s="5" t="n">
        <v>-1342</v>
      </c>
    </row>
    <row r="26" spans="1:5">
      <c r="A26" s="4" t="s">
        <v>361</v>
      </c>
      <c r="B26" s="5" t="n">
        <v>540</v>
      </c>
      <c r="C26" s="5" t="n">
        <v>-133</v>
      </c>
      <c r="D26" s="5" t="n">
        <v>3388</v>
      </c>
      <c r="E26" s="5" t="n">
        <v>596</v>
      </c>
    </row>
    <row r="27" spans="1:5">
      <c r="A27" s="4" t="s">
        <v>362</v>
      </c>
      <c r="C27" s="5" t="n">
        <v>-2644</v>
      </c>
      <c r="E27" s="5" t="n">
        <v>-2644</v>
      </c>
    </row>
    <row r="28" spans="1:5">
      <c r="A28" s="4" t="s">
        <v>367</v>
      </c>
    </row>
    <row r="29" spans="1:5">
      <c r="A29" s="3" t="s">
        <v>359</v>
      </c>
    </row>
    <row r="30" spans="1:5">
      <c r="A30" s="4" t="s">
        <v>360</v>
      </c>
      <c r="B30" s="5" t="n">
        <v>-44457</v>
      </c>
      <c r="C30" s="5" t="n">
        <v>-52499</v>
      </c>
      <c r="D30" s="5" t="n">
        <v>-45969</v>
      </c>
      <c r="E30" s="5" t="n">
        <v>-54536</v>
      </c>
    </row>
    <row r="31" spans="1:5">
      <c r="A31" s="4" t="s">
        <v>363</v>
      </c>
      <c r="B31" s="5" t="n">
        <v>14958</v>
      </c>
      <c r="C31" s="5" t="n">
        <v>-1222</v>
      </c>
      <c r="D31" s="5" t="n">
        <v>14958</v>
      </c>
      <c r="E31" s="5" t="n">
        <v>-1222</v>
      </c>
    </row>
    <row r="32" spans="1:5">
      <c r="A32" s="4" t="s">
        <v>364</v>
      </c>
      <c r="B32" s="5" t="n">
        <v>643</v>
      </c>
      <c r="C32" s="5" t="n">
        <v>1055</v>
      </c>
      <c r="D32" s="5" t="n">
        <v>2155</v>
      </c>
      <c r="E32" s="5" t="n">
        <v>3092</v>
      </c>
    </row>
    <row r="33" spans="1:5">
      <c r="A33" s="4" t="s">
        <v>361</v>
      </c>
      <c r="B33" s="5" t="n">
        <v>15601</v>
      </c>
      <c r="C33" s="5" t="n">
        <v>-167</v>
      </c>
      <c r="D33" s="5" t="n">
        <v>17113</v>
      </c>
      <c r="E33" s="5" t="n">
        <v>1870</v>
      </c>
    </row>
    <row r="34" spans="1:5">
      <c r="A34" s="4" t="s">
        <v>362</v>
      </c>
      <c r="B34" s="7" t="n">
        <v>-28856</v>
      </c>
      <c r="C34" s="7" t="n">
        <v>-52666</v>
      </c>
      <c r="D34" s="7" t="n">
        <v>-28856</v>
      </c>
      <c r="E34" s="7" t="n">
        <v>-526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6</v>
      </c>
      <c r="D1" s="2" t="s">
        <v>1</v>
      </c>
    </row>
    <row r="2" spans="1:5">
      <c r="B2" s="2" t="s">
        <v>2</v>
      </c>
      <c r="C2" s="2" t="s">
        <v>77</v>
      </c>
      <c r="D2" s="2" t="s">
        <v>2</v>
      </c>
      <c r="E2" s="2" t="s">
        <v>77</v>
      </c>
    </row>
    <row r="3" spans="1:5">
      <c r="A3" s="4" t="s">
        <v>369</v>
      </c>
    </row>
    <row r="4" spans="1:5">
      <c r="A4" s="3" t="s">
        <v>370</v>
      </c>
    </row>
    <row r="5" spans="1:5">
      <c r="A5" s="4" t="s">
        <v>371</v>
      </c>
      <c r="B5" s="7" t="n">
        <v>-254</v>
      </c>
      <c r="C5" s="7" t="n">
        <v>1369</v>
      </c>
      <c r="D5" s="7" t="n">
        <v>-2407</v>
      </c>
      <c r="E5" s="7" t="n">
        <v>-1350</v>
      </c>
    </row>
    <row r="6" spans="1:5">
      <c r="A6" s="4" t="s">
        <v>372</v>
      </c>
      <c r="B6" s="5" t="n">
        <v>309</v>
      </c>
      <c r="C6" s="5" t="n">
        <v>602</v>
      </c>
      <c r="D6" s="5" t="n">
        <v>1204</v>
      </c>
      <c r="E6" s="5" t="n">
        <v>1787</v>
      </c>
    </row>
    <row r="7" spans="1:5">
      <c r="A7" s="4" t="s">
        <v>373</v>
      </c>
      <c r="B7" s="5" t="n">
        <v>55</v>
      </c>
      <c r="C7" s="5" t="n">
        <v>1971</v>
      </c>
      <c r="D7" s="5" t="n">
        <v>-1203</v>
      </c>
      <c r="E7" s="5" t="n">
        <v>437</v>
      </c>
    </row>
    <row r="8" spans="1:5">
      <c r="A8" s="4" t="s">
        <v>374</v>
      </c>
    </row>
    <row r="9" spans="1:5">
      <c r="A9" s="3" t="s">
        <v>370</v>
      </c>
    </row>
    <row r="10" spans="1:5">
      <c r="A10" s="4" t="s">
        <v>371</v>
      </c>
      <c r="B10" s="5" t="n">
        <v>698</v>
      </c>
      <c r="C10" s="5" t="n">
        <v>2980</v>
      </c>
      <c r="D10" s="5" t="n">
        <v>952</v>
      </c>
      <c r="E10" s="5" t="n">
        <v>3483</v>
      </c>
    </row>
    <row r="11" spans="1:5">
      <c r="A11" s="4" t="s">
        <v>372</v>
      </c>
      <c r="B11" s="5" t="n">
        <v>-260</v>
      </c>
      <c r="C11" s="5" t="n">
        <v>-1109</v>
      </c>
      <c r="D11" s="5" t="n">
        <v>-355</v>
      </c>
      <c r="E11" s="5" t="n">
        <v>-1296</v>
      </c>
    </row>
    <row r="12" spans="1:5">
      <c r="A12" s="4" t="s">
        <v>373</v>
      </c>
      <c r="B12" s="5" t="n">
        <v>438</v>
      </c>
      <c r="C12" s="5" t="n">
        <v>1871</v>
      </c>
      <c r="D12" s="5" t="n">
        <v>597</v>
      </c>
      <c r="E12" s="5" t="n">
        <v>2187</v>
      </c>
    </row>
    <row r="13" spans="1:5">
      <c r="A13" s="4" t="s">
        <v>366</v>
      </c>
    </row>
    <row r="14" spans="1:5">
      <c r="A14" s="3" t="s">
        <v>370</v>
      </c>
    </row>
    <row r="15" spans="1:5">
      <c r="A15" s="4" t="s">
        <v>373</v>
      </c>
      <c r="B15" s="5" t="n">
        <v>260</v>
      </c>
      <c r="C15" s="5" t="n">
        <v>1155</v>
      </c>
      <c r="D15" s="5" t="n">
        <v>355</v>
      </c>
      <c r="E15" s="5" t="n">
        <v>1342</v>
      </c>
    </row>
    <row r="16" spans="1:5">
      <c r="A16" s="4" t="s">
        <v>375</v>
      </c>
    </row>
    <row r="17" spans="1:5">
      <c r="A17" s="3" t="s">
        <v>370</v>
      </c>
    </row>
    <row r="18" spans="1:5">
      <c r="A18" s="4" t="s">
        <v>372</v>
      </c>
      <c r="B18" s="5" t="n">
        <v>260</v>
      </c>
      <c r="C18" s="5" t="n">
        <v>1155</v>
      </c>
      <c r="D18" s="5" t="n">
        <v>355</v>
      </c>
      <c r="E18" s="5" t="n">
        <v>1342</v>
      </c>
    </row>
    <row r="19" spans="1:5">
      <c r="A19" s="4" t="s">
        <v>373</v>
      </c>
      <c r="B19" s="5" t="n">
        <v>260</v>
      </c>
      <c r="C19" s="5" t="n">
        <v>1155</v>
      </c>
      <c r="D19" s="5" t="n">
        <v>355</v>
      </c>
      <c r="E19" s="5" t="n">
        <v>1342</v>
      </c>
    </row>
    <row r="20" spans="1:5">
      <c r="A20" s="4" t="s">
        <v>367</v>
      </c>
    </row>
    <row r="21" spans="1:5">
      <c r="A21" s="3" t="s">
        <v>370</v>
      </c>
    </row>
    <row r="22" spans="1:5">
      <c r="A22" s="4" t="s">
        <v>373</v>
      </c>
      <c r="B22" s="5" t="n">
        <v>-643</v>
      </c>
      <c r="C22" s="5" t="n">
        <v>-1055</v>
      </c>
      <c r="D22" s="5" t="n">
        <v>-2155</v>
      </c>
      <c r="E22" s="5" t="n">
        <v>-3092</v>
      </c>
    </row>
    <row r="23" spans="1:5">
      <c r="A23" s="4" t="s">
        <v>376</v>
      </c>
    </row>
    <row r="24" spans="1:5">
      <c r="A24" s="3" t="s">
        <v>370</v>
      </c>
    </row>
    <row r="25" spans="1:5">
      <c r="A25" s="4" t="s">
        <v>371</v>
      </c>
      <c r="B25" s="5" t="n">
        <v>-952</v>
      </c>
      <c r="C25" s="5" t="n">
        <v>-1611</v>
      </c>
      <c r="D25" s="5" t="n">
        <v>-3359</v>
      </c>
      <c r="E25" s="5" t="n">
        <v>-4833</v>
      </c>
    </row>
    <row r="26" spans="1:5">
      <c r="A26" s="4" t="s">
        <v>372</v>
      </c>
      <c r="B26" s="5" t="n">
        <v>309</v>
      </c>
      <c r="C26" s="5" t="n">
        <v>556</v>
      </c>
      <c r="D26" s="5" t="n">
        <v>1204</v>
      </c>
      <c r="E26" s="5" t="n">
        <v>1741</v>
      </c>
    </row>
    <row r="27" spans="1:5">
      <c r="A27" s="4" t="s">
        <v>373</v>
      </c>
      <c r="B27" s="7" t="n">
        <v>-643</v>
      </c>
      <c r="C27" s="7" t="n">
        <v>-1055</v>
      </c>
      <c r="D27" s="7" t="n">
        <v>-2155</v>
      </c>
      <c r="E27" s="7" t="n">
        <v>-30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8"/>
  </cols>
  <sheetData>
    <row r="1" spans="1:2">
      <c r="A1" s="1" t="s">
        <v>377</v>
      </c>
      <c r="B1" s="2" t="s">
        <v>378</v>
      </c>
    </row>
    <row r="2" spans="1:2">
      <c r="A2" s="3" t="s">
        <v>191</v>
      </c>
    </row>
    <row r="3" spans="1:2">
      <c r="A3" s="4" t="s">
        <v>379</v>
      </c>
      <c r="B3" s="5" t="n">
        <v>2</v>
      </c>
    </row>
    <row r="4" spans="1:2">
      <c r="A4" s="4" t="s">
        <v>380</v>
      </c>
      <c r="B4" s="5" t="n">
        <v>2</v>
      </c>
    </row>
    <row r="5" spans="1:2">
      <c r="A5" s="4" t="s">
        <v>381</v>
      </c>
      <c r="B5"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102</v>
      </c>
      <c r="B4" s="7" t="n">
        <v>14180</v>
      </c>
      <c r="C4" s="7" t="n">
        <v>12425</v>
      </c>
      <c r="D4" s="7" t="n">
        <v>42419</v>
      </c>
      <c r="E4" s="7" t="n">
        <v>38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6</v>
      </c>
      <c r="D1" s="2" t="s">
        <v>1</v>
      </c>
    </row>
    <row r="2" spans="1:5">
      <c r="B2" s="2" t="s">
        <v>2</v>
      </c>
      <c r="C2" s="2" t="s">
        <v>77</v>
      </c>
      <c r="D2" s="2" t="s">
        <v>2</v>
      </c>
      <c r="E2" s="2" t="s">
        <v>77</v>
      </c>
    </row>
    <row r="3" spans="1:5">
      <c r="A3" s="3" t="s">
        <v>104</v>
      </c>
    </row>
    <row r="4" spans="1:5">
      <c r="A4" s="4" t="s">
        <v>95</v>
      </c>
      <c r="B4" s="7" t="n">
        <v>39223</v>
      </c>
      <c r="C4" s="7" t="n">
        <v>54805</v>
      </c>
      <c r="D4" s="7" t="n">
        <v>96722</v>
      </c>
      <c r="E4" s="7" t="n">
        <v>125845</v>
      </c>
    </row>
    <row r="5" spans="1:5">
      <c r="A5" s="3" t="s">
        <v>105</v>
      </c>
    </row>
    <row r="6" spans="1:5">
      <c r="A6" s="4" t="s">
        <v>106</v>
      </c>
      <c r="B6" s="5" t="n">
        <v>2070</v>
      </c>
      <c r="C6" s="5" t="n">
        <v>-344</v>
      </c>
      <c r="D6" s="5" t="n">
        <v>6904</v>
      </c>
      <c r="E6" s="5" t="n">
        <v>1616</v>
      </c>
    </row>
    <row r="7" spans="1:5">
      <c r="A7" s="4" t="s">
        <v>107</v>
      </c>
      <c r="B7" s="5" t="n">
        <v>15601</v>
      </c>
      <c r="C7" s="5" t="n">
        <v>-167</v>
      </c>
      <c r="D7" s="5" t="n">
        <v>17113</v>
      </c>
      <c r="E7" s="5" t="n">
        <v>1870</v>
      </c>
    </row>
    <row r="8" spans="1:5">
      <c r="A8" s="4" t="s">
        <v>108</v>
      </c>
      <c r="B8" s="5" t="n">
        <v>56894</v>
      </c>
      <c r="C8" s="5" t="n">
        <v>54294</v>
      </c>
      <c r="D8" s="5" t="n">
        <v>120739</v>
      </c>
      <c r="E8" s="5" t="n">
        <v>129331</v>
      </c>
    </row>
    <row r="9" spans="1:5">
      <c r="A9" s="4" t="s">
        <v>109</v>
      </c>
      <c r="B9" s="5" t="n">
        <v>1272</v>
      </c>
      <c r="C9" s="5" t="n">
        <v>978</v>
      </c>
      <c r="D9" s="5" t="n">
        <v>2408</v>
      </c>
      <c r="E9" s="5" t="n">
        <v>1355</v>
      </c>
    </row>
    <row r="10" spans="1:5">
      <c r="A10" s="4" t="s">
        <v>110</v>
      </c>
      <c r="B10" s="7" t="n">
        <v>55622</v>
      </c>
      <c r="C10" s="7" t="n">
        <v>53316</v>
      </c>
      <c r="D10" s="7" t="n">
        <v>118331</v>
      </c>
      <c r="E10" s="7" t="n">
        <v>1279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04</v>
      </c>
    </row>
    <row r="4" spans="1:5">
      <c r="A4" s="4" t="s">
        <v>112</v>
      </c>
      <c r="B4" s="7" t="n">
        <v>364</v>
      </c>
      <c r="C4" s="7" t="n">
        <v>1</v>
      </c>
      <c r="D4" s="7" t="n">
        <v>-1310</v>
      </c>
      <c r="E4" s="7" t="n">
        <v>2</v>
      </c>
    </row>
    <row r="5" spans="1:5">
      <c r="A5" s="4" t="s">
        <v>113</v>
      </c>
      <c r="B5" s="7" t="n">
        <v>9186</v>
      </c>
      <c r="C5" s="7" t="n">
        <v>-167</v>
      </c>
      <c r="D5" s="7" t="n">
        <v>10080</v>
      </c>
      <c r="E5" s="7" t="n">
        <v>10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5"/>
    <col customWidth="1" max="7" min="7" width="11"/>
  </cols>
  <sheetData>
    <row r="1" spans="1:7">
      <c r="A1" s="1" t="s">
        <v>114</v>
      </c>
      <c r="B1" s="2" t="s">
        <v>115</v>
      </c>
      <c r="C1" s="2" t="s">
        <v>116</v>
      </c>
      <c r="D1" s="2" t="s">
        <v>117</v>
      </c>
      <c r="E1" s="2" t="s">
        <v>118</v>
      </c>
      <c r="F1" s="2" t="s">
        <v>119</v>
      </c>
      <c r="G1" s="2" t="s">
        <v>82</v>
      </c>
    </row>
    <row r="2" spans="1:7">
      <c r="A2" s="4" t="s">
        <v>120</v>
      </c>
      <c r="F2" s="7" t="n">
        <v>-61505</v>
      </c>
    </row>
    <row r="3" spans="1:7">
      <c r="A3" s="3" t="s">
        <v>121</v>
      </c>
    </row>
    <row r="4" spans="1:7">
      <c r="A4" s="4" t="s">
        <v>95</v>
      </c>
      <c r="G4" s="7" t="n">
        <v>124490</v>
      </c>
    </row>
    <row r="5" spans="1:7">
      <c r="A5" s="4" t="s">
        <v>122</v>
      </c>
      <c r="F5" s="5" t="n">
        <v>3486</v>
      </c>
    </row>
    <row r="6" spans="1:7">
      <c r="A6" s="4" t="s">
        <v>123</v>
      </c>
      <c r="F6" s="5" t="n">
        <v>-58019</v>
      </c>
    </row>
    <row r="7" spans="1:7">
      <c r="A7" s="4" t="s">
        <v>124</v>
      </c>
      <c r="F7" s="5" t="n">
        <v>-57508</v>
      </c>
    </row>
    <row r="8" spans="1:7">
      <c r="A8" s="3" t="s">
        <v>121</v>
      </c>
    </row>
    <row r="9" spans="1:7">
      <c r="A9" s="4" t="s">
        <v>95</v>
      </c>
      <c r="G9" s="5" t="n">
        <v>53827</v>
      </c>
    </row>
    <row r="10" spans="1:7">
      <c r="A10" s="4" t="s">
        <v>122</v>
      </c>
      <c r="F10" s="5" t="n">
        <v>-511</v>
      </c>
    </row>
    <row r="11" spans="1:7">
      <c r="A11" s="4" t="s">
        <v>123</v>
      </c>
      <c r="F11" s="5" t="n">
        <v>-58019</v>
      </c>
    </row>
    <row r="12" spans="1:7">
      <c r="A12" s="4" t="s">
        <v>125</v>
      </c>
      <c r="B12" s="7" t="n">
        <v>997</v>
      </c>
      <c r="C12" s="7" t="n">
        <v>291908</v>
      </c>
      <c r="D12" s="7" t="n">
        <v>1135694</v>
      </c>
      <c r="E12" s="7" t="n">
        <v>-531268</v>
      </c>
      <c r="F12" s="5" t="n">
        <v>-53329</v>
      </c>
      <c r="G12" s="5" t="n">
        <v>844002</v>
      </c>
    </row>
    <row r="13" spans="1:7">
      <c r="A13" s="4" t="s">
        <v>126</v>
      </c>
      <c r="B13" s="5" t="n">
        <v>99701</v>
      </c>
    </row>
    <row r="14" spans="1:7">
      <c r="A14" s="3" t="s">
        <v>121</v>
      </c>
    </row>
    <row r="15" spans="1:7">
      <c r="A15" s="4" t="s">
        <v>127</v>
      </c>
      <c r="C15" s="5" t="n">
        <v>3504</v>
      </c>
      <c r="D15" s="5" t="n">
        <v>-2200</v>
      </c>
      <c r="G15" s="5" t="n">
        <v>1304</v>
      </c>
    </row>
    <row r="16" spans="1:7">
      <c r="A16" s="4" t="s">
        <v>95</v>
      </c>
      <c r="D16" s="5" t="n">
        <v>94314</v>
      </c>
      <c r="G16" s="5" t="n">
        <v>94314</v>
      </c>
    </row>
    <row r="17" spans="1:7">
      <c r="A17" s="4" t="s">
        <v>128</v>
      </c>
      <c r="C17" s="5" t="n">
        <v>37737</v>
      </c>
      <c r="D17" s="5" t="n">
        <v>374</v>
      </c>
      <c r="G17" s="5" t="n">
        <v>38111</v>
      </c>
    </row>
    <row r="18" spans="1:7">
      <c r="A18" s="4" t="s">
        <v>129</v>
      </c>
      <c r="C18" s="5" t="n">
        <v>-37033</v>
      </c>
      <c r="E18" s="5" t="n">
        <v>37033</v>
      </c>
    </row>
    <row r="19" spans="1:7">
      <c r="A19" s="4" t="s">
        <v>130</v>
      </c>
      <c r="D19" s="5" t="n">
        <v>-115808</v>
      </c>
      <c r="G19" s="5" t="n">
        <v>-115808</v>
      </c>
    </row>
    <row r="20" spans="1:7">
      <c r="A20" s="4" t="s">
        <v>131</v>
      </c>
      <c r="E20" s="5" t="n">
        <v>-15635</v>
      </c>
      <c r="G20" s="5" t="n">
        <v>-15635</v>
      </c>
    </row>
    <row r="21" spans="1:7">
      <c r="A21" s="4" t="s">
        <v>122</v>
      </c>
      <c r="F21" s="5" t="n">
        <v>24017</v>
      </c>
      <c r="G21" s="5" t="n">
        <v>24017</v>
      </c>
    </row>
    <row r="22" spans="1:7">
      <c r="A22" s="4" t="s">
        <v>132</v>
      </c>
      <c r="B22" s="7" t="n">
        <v>997</v>
      </c>
      <c r="C22" s="5" t="n">
        <v>296116</v>
      </c>
      <c r="D22" s="5" t="n">
        <v>1112374</v>
      </c>
      <c r="E22" s="5" t="n">
        <v>-509870</v>
      </c>
      <c r="F22" s="5" t="n">
        <v>-29312</v>
      </c>
      <c r="G22" s="5" t="n">
        <v>870305</v>
      </c>
    </row>
    <row r="23" spans="1:7">
      <c r="A23" s="4" t="s">
        <v>133</v>
      </c>
      <c r="B23" s="5" t="n">
        <v>99701</v>
      </c>
    </row>
    <row r="24" spans="1:7">
      <c r="A24" s="4" t="s">
        <v>125</v>
      </c>
      <c r="G24" s="5" t="n">
        <v>10653</v>
      </c>
    </row>
    <row r="25" spans="1:7">
      <c r="A25" s="3" t="s">
        <v>134</v>
      </c>
    </row>
    <row r="26" spans="1:7">
      <c r="A26" s="4" t="s">
        <v>95</v>
      </c>
      <c r="G26" s="5" t="n">
        <v>2408</v>
      </c>
    </row>
    <row r="27" spans="1:7">
      <c r="A27" s="4" t="s">
        <v>135</v>
      </c>
      <c r="G27" s="5" t="n">
        <v>17575</v>
      </c>
    </row>
    <row r="28" spans="1:7">
      <c r="A28" s="4" t="s">
        <v>132</v>
      </c>
      <c r="G28" s="5" t="n">
        <v>30636</v>
      </c>
    </row>
    <row r="29" spans="1:7">
      <c r="A29" s="4" t="s">
        <v>136</v>
      </c>
      <c r="F29" s="5" t="n">
        <v>-46983</v>
      </c>
    </row>
    <row r="30" spans="1:7">
      <c r="A30" s="3" t="s">
        <v>121</v>
      </c>
    </row>
    <row r="31" spans="1:7">
      <c r="A31" s="4" t="s">
        <v>95</v>
      </c>
      <c r="G31" s="5" t="n">
        <v>37951</v>
      </c>
    </row>
    <row r="32" spans="1:7">
      <c r="A32" s="4" t="s">
        <v>122</v>
      </c>
      <c r="F32" s="5" t="n">
        <v>17671</v>
      </c>
    </row>
    <row r="33" spans="1:7">
      <c r="A33" s="4" t="s">
        <v>132</v>
      </c>
      <c r="B33" s="7" t="n">
        <v>997</v>
      </c>
      <c r="C33" s="7" t="n">
        <v>296116</v>
      </c>
      <c r="D33" s="7" t="n">
        <v>1112374</v>
      </c>
      <c r="E33" s="7" t="n">
        <v>-509870</v>
      </c>
      <c r="F33" s="7" t="n">
        <v>-29312</v>
      </c>
      <c r="G33" s="5" t="n">
        <v>870305</v>
      </c>
    </row>
    <row r="34" spans="1:7">
      <c r="A34" s="4" t="s">
        <v>133</v>
      </c>
      <c r="B34" s="5" t="n">
        <v>99701</v>
      </c>
    </row>
    <row r="35" spans="1:7">
      <c r="A35" s="4" t="s">
        <v>132</v>
      </c>
      <c r="G35" s="7" t="n">
        <v>306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7</v>
      </c>
      <c r="B1" s="2" t="s">
        <v>138</v>
      </c>
      <c r="C1" s="2" t="s">
        <v>2</v>
      </c>
    </row>
    <row r="2" spans="1:3">
      <c r="A2" s="3" t="s">
        <v>139</v>
      </c>
    </row>
    <row r="3" spans="1:3">
      <c r="A3" s="4" t="s">
        <v>140</v>
      </c>
      <c r="B3" s="8" t="n">
        <v>0.46</v>
      </c>
      <c r="C3" s="8" t="n">
        <v>1.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4:51:08Z</dcterms:created>
  <dcterms:modified xmlns:dcterms="http://purl.org/dc/terms/" xmlns:xsi="http://www.w3.org/2001/XMLSchema-instance" xsi:type="dcterms:W3CDTF">2017-10-27T14:51:08Z</dcterms:modified>
</cp:coreProperties>
</file>